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usiness of Co" sheetId="9" state="visible" r:id="rId9"/>
    <sheet xmlns:r="http://schemas.openxmlformats.org/officeDocument/2006/relationships" name="Property and Equipment, Net" sheetId="10" state="visible" r:id="rId10"/>
    <sheet xmlns:r="http://schemas.openxmlformats.org/officeDocument/2006/relationships" name="Long-Term Debt" sheetId="11" state="visible" r:id="rId11"/>
    <sheet xmlns:r="http://schemas.openxmlformats.org/officeDocument/2006/relationships" name="Equity and Earnings Per Shar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Property and Equipment, Net (Ta" sheetId="16" state="visible" r:id="rId16"/>
    <sheet xmlns:r="http://schemas.openxmlformats.org/officeDocument/2006/relationships" name="Long-Term Debt (Tables)" sheetId="17" state="visible" r:id="rId17"/>
    <sheet xmlns:r="http://schemas.openxmlformats.org/officeDocument/2006/relationships" name="Equity and Earnings Per Share (" sheetId="18" state="visible" r:id="rId18"/>
    <sheet xmlns:r="http://schemas.openxmlformats.org/officeDocument/2006/relationships" name="Fair Value Measurements (Tables" sheetId="19" state="visible" r:id="rId19"/>
    <sheet xmlns:r="http://schemas.openxmlformats.org/officeDocument/2006/relationships" name="Segment Information (Tables)" sheetId="20" state="visible" r:id="rId20"/>
    <sheet xmlns:r="http://schemas.openxmlformats.org/officeDocument/2006/relationships" name="Organization and Business of 21" sheetId="21" state="visible" r:id="rId21"/>
    <sheet xmlns:r="http://schemas.openxmlformats.org/officeDocument/2006/relationships" name="Property and Equipment, Net (De" sheetId="22" state="visible" r:id="rId22"/>
    <sheet xmlns:r="http://schemas.openxmlformats.org/officeDocument/2006/relationships" name="Property and Equipment, Net - C" sheetId="23" state="visible" r:id="rId23"/>
    <sheet xmlns:r="http://schemas.openxmlformats.org/officeDocument/2006/relationships" name="Property and Equipment, Net - A" sheetId="24" state="visible" r:id="rId24"/>
    <sheet xmlns:r="http://schemas.openxmlformats.org/officeDocument/2006/relationships" name="Long-Term Debt - Schedule of Lo" sheetId="25" state="visible" r:id="rId25"/>
    <sheet xmlns:r="http://schemas.openxmlformats.org/officeDocument/2006/relationships" name="Long-Term Debt - Schedule of 26" sheetId="26" state="visible" r:id="rId26"/>
    <sheet xmlns:r="http://schemas.openxmlformats.org/officeDocument/2006/relationships" name="Long-Term Debt Long-Term Debt -" sheetId="27" state="visible" r:id="rId27"/>
    <sheet xmlns:r="http://schemas.openxmlformats.org/officeDocument/2006/relationships" name="Long-Term Debt - Additional Inf" sheetId="28" state="visible" r:id="rId28"/>
    <sheet xmlns:r="http://schemas.openxmlformats.org/officeDocument/2006/relationships" name="Long-Term Debt - Cash Flows fro" sheetId="29" state="visible" r:id="rId29"/>
    <sheet xmlns:r="http://schemas.openxmlformats.org/officeDocument/2006/relationships" name="Equity and Earnings Per Share30" sheetId="30" state="visible" r:id="rId30"/>
    <sheet xmlns:r="http://schemas.openxmlformats.org/officeDocument/2006/relationships" name="Equity and Earnings Per Share -" sheetId="31" state="visible" r:id="rId31"/>
    <sheet xmlns:r="http://schemas.openxmlformats.org/officeDocument/2006/relationships" name="Fair Value Measurements - Addit" sheetId="32" state="visible" r:id="rId32"/>
    <sheet xmlns:r="http://schemas.openxmlformats.org/officeDocument/2006/relationships" name="Fair Value Measurements - Sched" sheetId="33" state="visible" r:id="rId33"/>
    <sheet xmlns:r="http://schemas.openxmlformats.org/officeDocument/2006/relationships" name="Fair Value Measurements - Sch34" sheetId="34" state="visible" r:id="rId34"/>
    <sheet xmlns:r="http://schemas.openxmlformats.org/officeDocument/2006/relationships" name="Commitments and Contingencies (" sheetId="35" state="visible" r:id="rId35"/>
    <sheet xmlns:r="http://schemas.openxmlformats.org/officeDocument/2006/relationships" name="Segment Information - Schedule " sheetId="36" state="visible" r:id="rId36"/>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VS</t>
  </si>
  <si>
    <t>Entity registrant name</t>
  </si>
  <si>
    <t>LAS VEGAS SANDS CORP</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Restricted cash and cash equivalents</t>
  </si>
  <si>
    <t>Accounts receivable, net</t>
  </si>
  <si>
    <t>Inventories</t>
  </si>
  <si>
    <t>Prepaid expenses and other</t>
  </si>
  <si>
    <t>Total current assets</t>
  </si>
  <si>
    <t>Property and equipment, net</t>
  </si>
  <si>
    <t>Leasehold interests in land, net</t>
  </si>
  <si>
    <t>Intangible assets, net</t>
  </si>
  <si>
    <t>Other assets, net</t>
  </si>
  <si>
    <t>Total assets</t>
  </si>
  <si>
    <t>Current liabilities:</t>
  </si>
  <si>
    <t>Accounts payable</t>
  </si>
  <si>
    <t>Construction payables</t>
  </si>
  <si>
    <t>Other accrued liabilities</t>
  </si>
  <si>
    <t>Income taxes payable</t>
  </si>
  <si>
    <t>Current maturities of long-term debt</t>
  </si>
  <si>
    <t>Total current liabilities</t>
  </si>
  <si>
    <t>Other long-term liabilities</t>
  </si>
  <si>
    <t>Deferred income taxes</t>
  </si>
  <si>
    <t>Deferred amounts related to mall sale transactions</t>
  </si>
  <si>
    <t>Long-term debt</t>
  </si>
  <si>
    <t>Total liabilities</t>
  </si>
  <si>
    <t>Commitments and contingencies (Note 6)</t>
  </si>
  <si>
    <t xml:space="preserve"> </t>
  </si>
  <si>
    <t>Equity:</t>
  </si>
  <si>
    <t>Common stock, $0.001 par value, 1,000 shares authorized, 830 shares issued, 792 and 795 shares outstanding</t>
  </si>
  <si>
    <t>Treasury stock, at cost, 38 and 35 shares</t>
  </si>
  <si>
    <t>Capital in excess of par value</t>
  </si>
  <si>
    <t>Accumulated other comprehensive loss</t>
  </si>
  <si>
    <t>Retained earnings</t>
  </si>
  <si>
    <t>Total Las Vegas Sands Corp. stockholders’ equity</t>
  </si>
  <si>
    <t>Noncontrolling interests</t>
  </si>
  <si>
    <t>Total equity</t>
  </si>
  <si>
    <t>Total liabilities and equity</t>
  </si>
  <si>
    <t>Condensed Consolidated Balance Sheets (Unaudited) (Parenthetical) - $ / shares shares in Million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Operations (Unaudited) - USD ($) shares in Millions, $ in Millions</t>
  </si>
  <si>
    <t>Mar. 31, 2016</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Gain) loss on disposal or impairment of assets</t>
  </si>
  <si>
    <t>Total operating expenses</t>
  </si>
  <si>
    <t>Operating income</t>
  </si>
  <si>
    <t>Other income (expense):</t>
  </si>
  <si>
    <t>Interest income</t>
  </si>
  <si>
    <t>Interest expense, net of amounts capitalized</t>
  </si>
  <si>
    <t>Other expense</t>
  </si>
  <si>
    <t>Loss on modification or early retirement of debt</t>
  </si>
  <si>
    <t>Income before income taxes</t>
  </si>
  <si>
    <t>Income tax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 (in usd per share)</t>
  </si>
  <si>
    <t>Condensed Consolidated Statements of Comprehensive Income (Unaudited) - USD ($) $ in Millions</t>
  </si>
  <si>
    <t>Statement of Comprehensive Income [Abstract]</t>
  </si>
  <si>
    <t>Currency translation adjustment, before tax</t>
  </si>
  <si>
    <t>Currency translation adjustment, after tax</t>
  </si>
  <si>
    <t>Total comprehensive income</t>
  </si>
  <si>
    <t>Comprehensive income attributable to noncontrolling interests</t>
  </si>
  <si>
    <t>Comprehensive income attributable to Las Vegas Sands Corp.</t>
  </si>
  <si>
    <t>Condensed Consolidated Statements of Equity (Unaudited) - USD ($) $ in Millions</t>
  </si>
  <si>
    <t>Total</t>
  </si>
  <si>
    <t>Common Stock [Member]</t>
  </si>
  <si>
    <t>Treasury Stock [Member]</t>
  </si>
  <si>
    <t>Capital in Excess of Par Value [Member]</t>
  </si>
  <si>
    <t>Accumulated Other Comprehensive Loss [Member]</t>
  </si>
  <si>
    <t>Retained Earnings [Member]</t>
  </si>
  <si>
    <t>Noncontrolling Interests [Member]</t>
  </si>
  <si>
    <t>Beginning balance at Dec. 31, 2015</t>
  </si>
  <si>
    <t>Increase (Decrease) in Stockholders' Equity [Roll Forward]</t>
  </si>
  <si>
    <t>Currency translation adjustment</t>
  </si>
  <si>
    <t>Exercise of stock options</t>
  </si>
  <si>
    <t>Conversion of equity awards to liability awards</t>
  </si>
  <si>
    <t>Stock-based compensation</t>
  </si>
  <si>
    <t>Dividends declared</t>
  </si>
  <si>
    <t>Distributions to noncontrolling interests</t>
  </si>
  <si>
    <t>Ending balance at Mar. 31, 2016</t>
  </si>
  <si>
    <t>Beginning balance at Dec. 31, 2016</t>
  </si>
  <si>
    <t>Cumulative effect adjustment from change in accounting principle (Accounting Standards Update 2016-09 [Member]) at Dec. 31, 2016</t>
  </si>
  <si>
    <t>Repurchase of common stock</t>
  </si>
  <si>
    <t>Ending balance at Mar. 31, 2017</t>
  </si>
  <si>
    <t>Condensed Consolidated Statements of Cash Flows (Unaudited) - USD ($) $ in Million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Stock-based compensation expense</t>
  </si>
  <si>
    <t>Foreign exchange loss</t>
  </si>
  <si>
    <t>Changes in operating assets and liabilities:</t>
  </si>
  <si>
    <t>Accounts receivable</t>
  </si>
  <si>
    <t>Other assets</t>
  </si>
  <si>
    <t>Other liabilities</t>
  </si>
  <si>
    <t>Net cash generated from operating activities</t>
  </si>
  <si>
    <t>Cash flows from investing activities:</t>
  </si>
  <si>
    <t>Change in restricted cash and cash equivalents</t>
  </si>
  <si>
    <t>Capital expenditures</t>
  </si>
  <si>
    <t>Proceeds from disposal of property and equipment</t>
  </si>
  <si>
    <t>Net cash used in investing activities</t>
  </si>
  <si>
    <t>Cash flows from financing activities:</t>
  </si>
  <si>
    <t>Proceeds from exercise of stock options</t>
  </si>
  <si>
    <t>Dividends paid</t>
  </si>
  <si>
    <t>Proceeds from long-term debt (Note 3)</t>
  </si>
  <si>
    <t>Repayments of long-term debt (Note 3)</t>
  </si>
  <si>
    <t>Payments of financing costs</t>
  </si>
  <si>
    <t>Net cash used in financing activities</t>
  </si>
  <si>
    <t>Effect of exchange rate on cash</t>
  </si>
  <si>
    <t>Decrease in cash and cash equivalents</t>
  </si>
  <si>
    <t>Cash and cash equivalents at beginning of period</t>
  </si>
  <si>
    <t>Cash and cash equivalents at end of period</t>
  </si>
  <si>
    <t>Condensed Consolidated Statements of Cash Flows (Unaudited) Supplemental Disclosures - USD ($) $ in Millions</t>
  </si>
  <si>
    <t>Supplemental disclosure of cash flow information:</t>
  </si>
  <si>
    <t>Cash payments for interest, net of amounts capitalized</t>
  </si>
  <si>
    <t>Cash payments for taxes, net of refunds</t>
  </si>
  <si>
    <t>Change in construction payables</t>
  </si>
  <si>
    <t>Non-cash investing and financing activities:</t>
  </si>
  <si>
    <t>Property and equipment acquired under capital lease</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6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GAAP") have been condensed or omitted pursuant to such rules and regulations; however, the Company believes that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The Company currently owns 70.1% of SCL. The Company has entered into various joint venture agreements with independent third parties, which have been consolidated based on accounting standards for variable interest entities. As of March 31, 2017 and December 31, 2016 , the Company’s consolidated joint ventures had total assets of $79 million and total liabilities of $180 million and $173 million , respectively. The Company's joint ventures had intercompany liabilities of $178 million and $171 million as of March 31, 2017 and December 31, 2016 , respectively. Capital Financing Overview The Company funds its development projects primarily through borrowings under its credit facilities and operating cash flows. The Company held unrestricted cash and cash equivalents of $1.96 billion and restricted cash and cash equivalents of $10 million as of March 31, 2017 . The Company believes the cash on hand and cash flow generated from operations will be sufficient to maintain compliance with the financial covenants of its credit facilities. In the normal course of its activities, the Company will continue to evaluate its capital structure and opportunities for enhancements thereof. In March 2017, the Company entered into an agreement to amend its U.S. credit facility, which refinanced the term loans in an aggregate amount of $2.18 billion , extended the maturity of the term loans to March 29, 2024 , removed the requirement to prepay outstanding revolving loans and/or permanently reduce revolving commitments in certain circumstances and lowered the applicable margin credit spread for borrowings under the term loans (see "— Note 3 — Long-Term Debt —2013 U.S. Credit Facility). Recent Accounting Pronouncements In May 2014, the Financial Accounting Standards Boards ("FASB") issued an accounting standard update (as subsequently amended)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continues to assess the impact that the new standard will have on the Company's financial condition, results of operations and cash flows, and related disclosures. Upon adoption, management expects the standard to change the presentation of, and accounting for, complimentary revenues and promotional allowances currently presented in the statements of operations in accordance with current industry standards. It is anticipated total promotional allowances will be netted against the related revenue categories and revenues and expenses will be allocated among the respective categories in a different manner. Management also anticipates a change in the manner the Company assigns value to accrued customer benefits related to its frequent players programs; however, this is not expected to have a material impact on the Company's financial condition or results of operations. In March 2016, the FASB issued an accounting standard update to simplify several aspects of accounting for share-based payment transactions, including the income tax consequences, classification of awards as either equity or liabilities, classification in the statement of cash flows and electing an accounting policy to either estimate the number of forfeitures or account for forfeitures when they occur. The Company adopted this guidance effective January 1, 2017, and as a result, excess tax benefits or deficiencies related to the exercise or vesting of share-based awards are now reflected in the accompanying condensed consolidated statements of operations as a component of income tax expense, whereas previously they were recognized in stockholders’ equity when realized. As a result of the prior guidance that required that deferred tax assets are not recognized for net operating loss carryforwards or credit carryforwards resulting from windfall tax benefits, the Company had windfall tax benefits of $379 million as of December 31, 2016, that were not reflected in deferred tax assets. With the adoption of the new accounting standard, the Company recorded these deferred tax assets, but established a full valuation allowance against those deferred tax assets based on the determination that it was “more-likely-than-not” that those deferred tax assets would not be realized. The accompanying condensed consolidated statements of cash flows present excess tax benefits as an operating activity on a retrospective basis. The reclassification of the prior period had an immaterial impact on the Company’s cash flows from operating and financing activities. The Company has elected to account for forfeitures as they occur rather than account for forfeitures based upon an estimated rate. This change in accounting policy was adopted on a modified retrospective basis and resulted in a $2 million cumulative effect adjustment to retained earnings. Reclassification Certain amounts in the condensed consolidated balance sheet as of December 31, 2016, and the condensed consolidated statement of cash flows for the three months ended March 31, 2016, have been reclassified to be consistent with the current year presentation. The reclassification had no impact on the Company's financial condition, results of operations or cash flows.</t>
  </si>
  <si>
    <t>Property and Equipment, Net</t>
  </si>
  <si>
    <t>Property, Plant and Equipment [Abstract]</t>
  </si>
  <si>
    <t>Property and Equipment, Net Property and equipment consists of the following: March 31, December 31, (In millions) Land and improvements $ 665 $ 626 Building and improvements 17,548 17,478 Furniture, fixtures, equipment and leasehold improvements 3,796 3,720 Transportation 455 454 Construction in progress 1,085 1,094 23,549 23,372 Less — accumulated depreciation and amortization (7,808 ) (7,469 ) $ 15,741 $ 15,903 Construction in progress consists of the following: March 31, December 31, (In millions) Four Seasons Macao (principally the Four Seasons Apartments) $ 435 $ 430 Sands Cotai Central 273 286 The Parisian Macao 27 39 Other 350 339 $ 1,085 $ 1,094 The $350 million in other construction in progress as of March 31, 2017 , consists primarily of construction of a high-rise residential condominium tower (the "Las Vegas Condo Tower") and various projects at The Venetian Macao. The Company capitalized a nominal amount of interest expense during the three months ended March 31, 2017 , and $10 million during the three months ended March 31, 2016 . During the three months ended March 31, 2017 and 2016 , the Company capitalized approximately $7 million and $8 million , respectively, of internal costs, consisting primarily of compensation expense for individuals directly involved with the development and construction of property.</t>
  </si>
  <si>
    <t>Long-Term Debt</t>
  </si>
  <si>
    <t>Debt Disclosure [Abstract]</t>
  </si>
  <si>
    <t>Long-Term Debt Long-term debt consists of the following: March 31, December 31, (In millions) Corporate and U.S. Related (1) : 2013 U.S. Credit Facility — Extended Term B (net of unamortized original issue discount and deferred financing costs of $12) $ 2,165 $ — 2013 U.S. Credit Facility — Term B (net of unamortized original issue discount and deferred financing costs of $13) — 2,170 2013 U.S. Credit Facility — Extended Revolving — 36 Airplane Financings — 56 HVAC Equipment Lease 13 14 Macao Related (1) : 2016 VML Credit Facility — Term (net of unamortized deferred financing costs of $66 and $69, respectively) 4,047 4,049 2016 VML Credit Facility — Non-Extended Term (net of unamortized deferred financing costs of $3 and $4, respectively) 266 266 2016 VML Credit Facility — Revolving 200 — Other 8 8 Singapore Related (1) : 2012 Singapore Credit Facility — Term (net of unamortized deferred financing costs of $42 and $44, respectively) 3,091 2,996 9,790 9,595 Less — current maturities (119 ) (167 ) Total long-term debt $ 9,671 $ 9,428 ____________________ (1) Unamortized deferred financing costs of $32 million and $35 million as of March 31, 2017 and December 31, 2016, respectively, related to the U.S., Macao and Singapore revolving credit facilities are included in other assets, net in the accompanying condensed consolidated balance sheets. 2013 U.S. Credit Facility During March 2017, the Company entered into an agreement (the "Amendment Agreement") to amend the existing 2013 U.S. Credit Facility, to among other things, refinance the term loans (by way of continuing or replacing existing term loans) in an aggregate amount of $2.18 billion (the “2013 Extended U.S. Term B Facility”) and to lower the applicable margin credit spread for adjusted Eurodollar rate term loans from 2.25% to 2.00% per annum and for alternative base rate term loans from 1.25% to 1.00% per annum (the interest rate was set at 3.0% as of March 31, 2017 ). Additionally, the Amendment Agreement removed the requirement to prepay outstanding revolving loans and/or permanently reduce revolving commitments in certain circumstances and extended the maturity date of the term loans from December 19, 2020 to March 29, 2024 . The 2013 Extended U.S. Term B Facility is subject to quarterly amortization payments of $5 million , which began on March 31, 2017 , followed by a balloon payment of $2.03 billion due on March 29, 2024 . The Company recorded a $5 million loss on modification of debt during the three months ended March 31, 2017 , in connection with the Amendment Agreement. As of March 31, 2017 , the Company had $1.15 billion of available borrowing capacity under the 2013 Extended U.S. Revolving Facility, net of outstanding letters of credit. Airplane Financings In March 2017, the Company repaid the outstanding $56 million balance under the Airplane Financings. 2016 VML Credit Facility As of March 31, 2017 , the Company had $1.80 billion of available borrowing capacity under the 2016 VML Revolving Facility. 2012 Singapore Credit Facility As of March 31, 2017 , the Company had 495 million Singapore dollars ("SGD," approximately $355 million at exchange rates in effect on March 31, 2017 ) of available borrowing capacity under the 2012 Singapore Revolving Facility, net of outstanding letters of credit. Debt Covenant Compliance As of March 31, 2017 , management believes the Company was in compliance with all debt covenants. Cash Flows from Financing Activities Cash flows from financing activities related to long-term debt and capital lease obligations are as follows: Three Months Ended 2017 2016 (In millions) Proceeds from 2016 VML Credit Facility $ 300 $ — Proceeds from 2013 U.S. Credit Facility 5 — Proceeds from 2011 VML Credit Facility — 350 $ 305 $ 350 Repayments on 2016 VML Credit Facility $ (100 ) $ — Repayments on 2013 U.S. Credit Facility (47 ) (401 ) Repayments on 2012 Singapore Credit Facility (16 ) (16 ) Repayments on Airplane Financings (56 ) (1 ) Repayments on HVAC Equipment Lease and Other Long-Term Debt (1 ) (1 ) $ (220 ) $ (419 ) Fair Value of Long-Term Debt The estimated fair value of the Company’s long-term debt as of March 31, 2017 and December 31, 2016 , was approximately $9.77 billion and $9.58 billion , respectively, compared to its carrying value of $9.89 billion and $9.70 billion , respectively. The estimated fair value of the Company’s long-term debt is based on level 2 inputs (quoted prices in markets that are not active).</t>
  </si>
  <si>
    <t>Equity and Earnings Per Share</t>
  </si>
  <si>
    <t>Equity [Abstract]</t>
  </si>
  <si>
    <t>Equity and Earnings Per Share Common Stock Dividends On March 31, 2017, the Company paid a dividend of $0.73 per common share as part of a regular cash dividend program. During the three months ended March 31, 2017 , the Company recorded $579 million as a distribution against retained earnings (of which $315 million related to the Principal Stockholder and his family and the remaining $264 million related to all other shareholders). On March 31, 2016, the Company paid a dividend of $0.72 per common share as part of a regular cash dividend program. During the three months ended March 31, 2016 , the Company recorded $572 million as a distribution against retained earnings (of which $311 million related to the Principal Stockholder and his family and the remaining $261 million related to all other shareholders). In April 2017, the Company’s Board of Directors declared a quarterly dividend of $0.73 per common share (a total estimated to be approximately $578 million ) to be paid on June 30, 2017, to shareholders of record on June 22, 2017. Repurchase Program In November 2016, the Company's Board of Directors authorized the repurchase of $1.56 billion of its outstanding common stock, which expires in November 2018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three months ended March 31, 2017 , the Company repurchased 2,723,482 shares of its common stock for $150 million (including commissions) under this program. During the three months ended March 31, 2016 , no shares were repurchased under the previous program. All share repurchases of the Company's common stock have been recorded as treasury stock. Noncontrolling Interests On February 24, 2017, SCL paid a dividend of 0.99 Hong Kong dollars ("HKD") per share to SCL shareholders (a total of $1.03 billion , of which the Company retained $722 million during the three months ended March 31, 2017 ). On February 26, 2016, SCL paid a dividend of HKD 0.99 per share to SCL shareholders (a total of $1.03 billion , of which the Company retained $722 million during the three months ended March 31, 2016 ). During the three months ended March 31, 2017 and 2016 , the Company distributed $3 million to certain of its noncontrolling interests. Earnings Per Share The weighted average number of common and common equivalent shares used in the calculation of basic and diluted earnings per share consisted of the following: Three Months Ended 2017 2016 (In millions) Weighted-average common shares outstanding (used in the calculation of basic earnings per share) 794 794 Potential dilution from stock options and restricted stock and stock units 1 1 Weighted-average common and common equivalent shares (used in the calculation of diluted earnings per share) 795 795 Antidilutive stock options excluded from the calculation of diluted earnings per share 7 7 Accumulated Other Comprehensive Loss As of March 31, 2017 and December 31, 2016 , accumulated other comprehensive loss consisted solely of foreign currency translation adjustments.</t>
  </si>
  <si>
    <t>Fair Value Measurements</t>
  </si>
  <si>
    <t>Fair Value Disclosures [Abstract]</t>
  </si>
  <si>
    <t>Fair Value Measurements The Company currently uses foreign currency forward contracts as effective economic hedges to manage a portion of its foreign currency exposure. Foreign currency forward contracts involve the purchase and sale of a designated currency at an agreed upon rate for settlement on a specified date. The aggregate notional value of these foreign currency contracts was $427 million as of March 31, 2017 and December 31, 2016 . As these derivatives have not been designated and/or do not qualify for hedge accounting, the changes in fair value are recognized as other income (expense) in the accompanying condensed consolidated statements of operations. The following table provides the assets and liabilities carried at fair value: Fair Value Measurements Using: Total Carrying Value Quoted Market Prices in Active Markets (Level 1) Significant Other Observable Inputs (Level 2) Significant Unobservable Inputs (Level 3) (In millions) As of March 31, 2017 Assets Cash equivalents (1) $ 829 $ 829 $ — $ — Liabilities Forward contracts (2) $ 3 $ — $ 3 $ — As of December 31, 2016 Assets Cash equivalents (1) $ 931 $ 931 $ — $ — Forward contracts (2) $ 12 $ — $ 12 $ — ____________________ (1) The Company has short-term investments classified as cash equivalents as the original maturities are less than 90 days. (2) As of March 31, 2017 and December 31, 2016 , the Company had 20 and 18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7 and 2016 , the Company recorded a loss of $15 million and $36 million , respectively, related to the change in fair value of the forward contracts.</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nd has accrued a nominal amount for such costs as of March 31, 2017 . Actual results could differ from these estimates; however, in the opinion of management, such litigation and claims will not have a material effect on the Company’s financial condition, results of operations and cash flows. Round Square Company Limited v. Las Vegas Sands Corp.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4 million . On June 30, 2008, a judgment was entered in this matter in the amount of $59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 million . On May 28, 2013, a judgment was entered in the matter in the amount of $102 million (including pre-judgment interest). On June 7, 2013, the Company filed a motion with the District Court requesting that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its answering brief. On January 12, 2015, the defendants filed their reply brief. On January 27, 2015, Roundsquare filed its reply brief. The Nevada Supreme Court set oral argument for December 17, 2015, before a panel of justices only to reset it for January 26, 2016, en banc. Oral arguments were presented to the Nevada Supreme Court as scheduled. On March 11, 2016, the Nevada Supreme Court issued an order affirming the judgment of liability, but reversing the damages award and remanding for a new trial on damages. On March 29, 2016, Roundsquare filed a petition for rehearing. The Nevada Supreme Court ordered an answer by the Company, which the Company filed on May 4, 2016. On May 12, 2016, Roundsquare filed a motion for leave to file a reply brief in support of its petition for rehearing, and on May 19, 2016, the Company filed an opposition to that motion. On June 24, 2016, the Nevada Supreme Court issued an order granting Roundsquare's petition for rehearing and submitting the appeal for decision on rehearing without further briefing or oral argument. On July 22, 2016, the Nevada Supreme Court once again ordered a new trial as to plaintiff Roundsquare on the issue of quantum merit damages. A pre-trial hearing was set in District Court for December 12, 2016. At the December 12, 2016 hearing, the District Court indicated that it would allow a scope of trial and additional discovery into areas the Company opposed as inconsistent with the Nevada Supreme Court’s remand. The District Court issued a written order on the scope of retrial and discovery dated December 15, 2016. On January 5, 2017, the Company moved for a stay of proceedings in the District Court, pending the Nevada Supreme Court's resolution of the Company's petition for writ of mandamus or prohibition, which was filed on January 13, 2017. On February 13, 2017, the District Court denied the motion to stay proceedings and, on February 16, 2017, the Nevada Supreme Court denied the writ. The parties are presently engaged in document discovery. The Company has accrued a nominal amount for estimated costs related to this legal matter as of March 31, 2017 . In the event that the Company’s assumptions used to evaluate this matter change in future periods, it may be required to record an additional liability for an adverse outcome. Frank J. Fosbre, Jr. v. Las Vegas Sands Corp., Sheldon G. Adelson and William P. Weidner On May 24, 2010, Frank J. Fosbre, Jr.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August 1, 2007 through November 6, 2008. The complaint sought, among other relief, class certification, compensatory damages and attorneys’ fees and costs. On July 21, 2010, Wendell and Shirley Combs filed a purported class action complaint in the U.S. District Court, against LVSC, Sheldon G. Adelson and William P. Weidner. The complaint alleged that LVSC, through the individual defendants, disseminated or approved materially false information, or failed to disclose material facts, through press releases, investor conference calls and other means from June 13, 2007 through November 11, 2008. The complaint, which was substantially similar to the Fosbre complaint, discussed above, sought, among other relief, class certification, compensatory damages and attorneys’ fees and costs. On August 31, 2010, the U.S. District Court entered an order consolidating the Fosbre and Combs cases, and appointed lead plaintiffs and lead counsel. As such, the Fosbre and Combs cases are reported as one consolidated matter. On November 1, 2010, a purported class action amended complaint was filed in the consolidated action against LVSC, Sheldon G. Adelson and William P. Weidner. The amended complaint alleges that LVSC, through the individual defendants, disseminated or approved materially false and misleading information, or failed to disclose material facts, through press releases, investor conference calls and other means from August 2, 2007 through November 6, 2008. The amended complaint seeks, among other relief, class certification, compensatory damages and attorneys’ fees and costs. On January 10, 2011, the defendants filed a motion to dismiss the amended complaint, which, on August 24, 2011, was granted in part, and denied in part, with the dismissal of certain allegations. On November 7, 2011, the defendants filed their answer to the allegations remaining in the amended complaint. On July 11, 2012, the U.S. District Court issued an order allowing defendants’ Motion for Partial Reconsideration of the U.S. District Court’s order dated August 24, 2011, striking additional portions of the plaintiffs' complaint and reducing the class period to a period of February 4 to November 6, 2008. On August 7, 2012, the plaintiffs filed a purported class action second amended complaint (the “Second Amended Complaint”) seeking to expand their allegations back to a time period of 2007 (having previously been cut back to 2008 by the U.S. District Court) essentially alleging very similar matters that had been previously stricken by the U.S. District Court. On October 16, 2012, the defendants filed a new motion to dismiss the Second Amended Complaint. The plaintiffs responded to the motion to dismiss on November 1, 2012, and defendants filed their reply on November 12, 2012. On November 20, 2012, the U.S. District Court granted a stay of discovery under the Private Securities Litigation Reform Act pending a decision on the new motion to dismiss and therefore, the discovery process was suspended. On April 16, 2013, the case was reassigned to a new judge. On July 30, 2013, the U.S. District Court heard the motion to dismiss and took the matter under advisement. On November 7, 2013, the judge granted in part and denied in part defendants' motions to dismiss. On December 13, 2013, the defendants filed their answer to the Second Amended Complaint. Discovery in the matter resumed. On January 8, 2014, plaintiffs filed a motion to expand the certified class period, which was granted by the U.S. District Court on June 15, 2015. Fact discovery closed on July 31, 2015, and expert discovery closed on December 18, 2015. On January 22, 2016, defendants filed motions for summary judgment. Plaintiffs filed an opposition to the motions for summary judgment on March 11, 2016. Defendants filed their replies in support of summary judgment on April 8, 2016. Summary judgment in favor of the defendants was entered on January 4, 2017. The plaintiffs filed a notice of appeal on February 2, 2017. The Company intends to defend this matter vigorously. Benyamin Kohanim v. Adelson, et al. On March 9, 2011, Benyamin Kohanim filed a shareholder derivative action (the “Kohanim action”) on behalf of the Company in the District Court against Sheldon G. Adelson, Jason N. Ader, Irwin Chafetz, Charles D. Forman, George P. Koo, Michael A. Leven, Jeffrey H. Schwartz and Irwin A. Siegel, the members of the Board of Directors at the time. The complaint alleges, among other things, breach of fiduciary duties in failing to properly implement, oversee and maintain internal controls to ensure compliance with the Foreign Corrupt Practices Act. The complaint seeks to recover for the Company unspecified damages, including restitution and disgorgement of profits, and also seeks to recover attorneys’ fees, costs and related expenses for the plaintiff. On April 18, 2011, Ira J. Gaines, Sunshine Wire and Cable Defined Benefit Pension Plan Trust dated 1/1/92 and Peachtree Mortgage Ltd. filed a shareholder derivative action (the “Gaines action”) on behalf of the Company in the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ction. The complaint seeks to recover for the Company unspecified damages, and also seeks to recover attorneys’ fees, costs and related expenses for the plaintiffs. The Kohanim and Gaines actions have been consolidated and are reported as one consolidated matter. On July 25, 2011, the plaintiffs filed a first verified amended consolidated complaint. The plaintiffs have twice agreed to stay the proceedings. A 120-day stay was entered by the District Court in October 2011. It was extended for another 90 days in February 2012 and expired in May 2012. The parties agreed to an extension of the May 2012 deadline that expired on October 30, 2012. The defendants filed a motion to dismiss on November 1, 2012, based on the fact that the plaintiffs have suffered no damages. On January 23, 2013, the District Court denied the motion to dismiss in part, deferred the remainder of the motion to dismiss and stayed the proceedings until July 22, 2013. The District Court granted several successive stays since that time, but lifted the stay on April 25, 2017, following an in-chambers status check.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Nasser Moradi, et al. v. Adelson, et al. On April 1, 2011, Nasser Moradi, Richard Buckman, Douglas Tomlinson and Matt Abbeduto filed a shareholder derivative action (the “Moradi action”), as amended on April 15, 2011, on behalf of the Company in the U.S. District Court, against Sheldon G. Adelson, Jason N. Ader, Irwin Chafetz, Charles D. Forman, George P. Koo, Michael A. Leven, Jeffrey H. Schwartz and Irwin A. Siegel, the members of the Board of Directors at the time. The complaint raises substantially similar claims as alleged in the Kohanim and Gaines actions. The complaint seeks to recover for the Company unspecified damages, including exemplary damages and restitution, and also seeks to recover attorneys’ fees, costs and related expenses for the plaintiffs. On April 18, 2011, the Louisiana Municipal Police Employees Retirement System filed a shareholder derivative action (the “LAMPERS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and Gaines actions. The complaint seeks to recover for the Company unspecified damages, and also seeks to recover attorneys’ fees, costs and related expenses for the plaintiff. On April 22, 2011, John Zaremba filed a shareholder derivative action (the “Zaremba action”) on behalf of the Company in the U.S. District Court, against Sheldon G. Adelson, Jason N. Ader, Irwin Chafetz, Charles D. Forman, George P. Koo, Michael A. Leven, Jeffrey H. Schwartz and Irwin A. Siegel, the members of the Board of Directors at the time, and Wing T. Chao, a former member of the Board of Directors. The complaint raises substantially similar claims as alleged in the Kohanim, Moradi, Gaines and LAMPERS actions. The complaint seeks to recover for the Company unspecified damages, including restitution, disgorgement of profits and injunctive relief, and also seeks to recover attorneys’ fees, costs and related expenses for the plaintiff. On August 25, 2011, the U.S. District Court consolidated the Moradi, LAMPERS and Zaremba actions and such actions are reported as one consolidated matter. On November 17, 2011, the defendants filed a motion to dismiss or alternatively to stay the federal action due to the parallel District Court action described above. On May 25, 2012, the case was transferred to a new judge. On August 27, 2012, the U.S. District Court granted the motion to stay pending a further update of the Special Litigation Committee due on October 30, 2012. On October 30, 2012, the defendants filed the update asking the judge to determine whether to continue the stay until January 31, 2013, or to address motions to dismiss. On November 7, 2012, the U.S. District Court denied defendants request for an extension of the stay but asked the parties to brief the motion to dismiss. On November 21, 2012, defendants filed their motion to dismiss. On December 21, 2012, plaintiffs filed their opposition and on January 18, 2013, defendants filed their reply. On May 31, 2013, the case was reassigned to a new judge. On April 11, 2014, the judge denied the motion to dismiss without prejudice and ordered the case stayed pending the outcome of the District Court action in Kohanim described above. Following a January 22, 2016, status report by the parties, on January 27, 2016, the judge ordered another status report on May 16, 2016. Following the May 16, 2016, status report by the parties, on May 17, 2016, the judge ordered another status report on December 16, 2016, which was submitted. This consolidated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W.A. Sokolowski and Curtis Action on behalf of Las Vegas Sands Corp. v. Adelson, et al. and Las Vegas Sands Corp. On July 5, 2016, W.A. Sokolowski filed a shareholder derivative action (“Sokolowski III”) on purported behalf of the Company in the District Court, Clark County Nevada, against Sheldon G. Adelson, Michael A. Leven, Jason N. Ader, Irwin Chafetz, Charles D. Forman, Irwin A. Siegel, George P. Koo, Charles A. Koppelman, Jeffrey H. Schwartz, Robert G. Goldstein, Micheline Chau, Steven L. Gerard, George Jamieson, David Levi, and George P. Koo, each of whom is serving or previously served on the Board of Directors (collectively, the “Directors”); as well as against PricewaterhouseCoopers LLP (“PwC”), the Company’s former auditor, and a partner of PwC. On September 16, 2016, Sokolowski filed an amended complaint ("Sokolowski IV") with additional nominal plaintiff Curtis Acton, adding former Director Wing T. Chau as a defendant. The amended complaint alleges, among other things, that the Directors breached their fiduciary duties to the Company by failing to prevent certain alleged misrepresentations and wrongdoing by the Company’s management, wasting corporate assets in litigating the Jacobs lawsuit, and concealing certain alleged facts in connection with audits performed by PwC. The amended complaint seeks, among other things the appointment of a conservator or special master to oversee the Company’s discussions with governmental agencies as well as to recover for the Company unspecified damages, including restitution and disgorgement of compensation, and also seeks to recover attorneys’ fees, costs and related expenses for the nominal plaintiffs. Many of the allegations duplicate allegations Sokolowski made in a previous case, Sokolowski v. Adelson, No. 2:14-cv-00111-JCM-NJK (D. Nev.) (“Sokolowski I and II”), in which final judgment was entered against him. In Sokolowski IV, nominal plaintiffs also complain that the Company wrongfully caused Sokolowski to lose Sokolowski I and II. The Company filed a motion to dismiss on October 24, 2016. On January 4, 2017, the court entered an order dated December 29, 2016, granting the motion to dismiss. The court also granted PwC’s motion to dismiss. On January 24, 2017, the court entered a Final Judgment On All Claims For All Parties dated January 23, 2017. On January 27, 2017, as amended January 31, 2017, nominal plaintiffs filed an appeal of the judgment and orders. This matter is in a preliminary stage and management has determined that it is currently unable to determine the probability of the outcome of this matter, whether this matter will result in litigation or the range of reasonably possible loss, if any. The Company intends to defend this matter vigorously. John F. Scarpa Foundation Demand Letter On March 6, 2014, the Board of Directors of the Company received a shareholder demand letter from a purported shareholder named the John F. Scarpa Foundation ("Scarpa"). This letter recites substantially the same allegations as the complaint filed in the Sokolowski I and II actions and demands that the same claims be asserted by the Company, which was delivered to the Company by the same counsel representing Mr. Sokolowski. The Company acknowledged, through its counsel, on March 26, 2014. Scarpa then sent a revised demand letter to the Board of Directors on March 31, 2014. The Company acknowledged, through its counsel, on April 8, 2014. Scarpa then sent an additional demand letter dated August 14, 2014, which the Company acknowledged on August 22, 2014. The Company responded to the demand by letters dated June 4, 2015. This matter is in a preliminary stage and management has determined that based on proceedings to date, it is currently unable to determine the probability of the outcome of this matter, whether this matter will result in litigation or the range of reasonably possible loss, if any. The Company intends to defend this matter vigorously. Asian American Entertainment Corporation, Limited v. Venetian Macau Limited, et al. On January 19, 2012, Asian American Entertainment Corporation, Limited (“AAEC”) filed a claim (the “Macao action”) with the Macao Judicial Court (Tribunal Judicial de Base) against VML, LVS (Nevada) International Holdings, Inc. (“LVS (Nevada)”), Las Vegas Sands, LLC (“LVSLLC”) and VCR (collectively, the “Defendants”). The claim is for 3.0 billion patacas (approximately $375 million at exchange rates in effect on March 31, 2017 ) as compensation for damages resulting from the alleged breach of agreements entered into between AAEC and LVS (Nevada), LVSLLC and VCR (collectively, the "U.S. Defendants") for their joint presentation of a bid in response to the public tender held by the Macao government for the award of gaming concessions at the end of 2001. On July 4, 2012, the Defendants filed their defense to the Macao action with the Macao Judicial Court. AAEC then filed a reply that included several amendments to the original claim, although the amount of the claim was not amended. On January 4, 2013, the Defendants filed an amended defense to the amended claim with the Macao Judicial Court. On September 23, 2013, the U.S. Defendants filed a motion with the Macao Second Instance Court, seeking recognition and enforcement of the U.S. Court of Appeals ruling in the Prior Action, referred to below, given on April 10, 2009, which partially dismissed AAEC’s claims against the U.S. Defendants. On March 24, 2014, the Macao Judicial Court issued a Decision (Despacho Seneador) holding that AAEC’s claim against VML is unfounded and that VML be removed as a party to the proceedings, and that the claim should proceed exclusively against the U.S. Defendants. On May 8, 2014, AAEC lodged an appeal against that decision. The Macao Judicial Court further held that the existence of the pending application for recognition and enforcement of the U.S. Court of Appeals ruling before the Macao Second Instance Court did not justify a stay of the proceedings against the U.S. Defendants at the present time, although in principle an application for a stay of the proceedings against the U.S. Defendants could be reviewed after the Macao Second Instance Court had issued its decision. Evidence gathering by the Macao Judicial Court has commenced by letters rogatory. On June 25, 2014, the Macao Second Instance Court delivered a decision, which gave formal recognition to and allowed enforcement in Macao of the judgment of the U.S. Court of Appeals, dismissing AAEC's claims against the U.S. Defendants. AAEC appealed against the recognition decision to the Macao Court of Final Appeal, which, on May 6, 2015, dismissed the appeal and held the U.S. judgment to be final and have preclusive effect. The Macao Court of Final Appeal's decision became final on May 21, 2015. On June 5, 2015, the U.S. Defendants applied to the Macao Judicial Court to dismiss the claims against them as res judicata. AAEC filed its response to that application on June 30, 2015. The U.S. Defendants filed their reply on July 23, 2015. On September 14, 2015, the Macao Judicial Court admitted two further legal opinions from Portuguese and U.S. law experts. On March 16, 2016, the Macao Judicial Court dismissed the defense of res judicata. An appeal against that decision was lodged on April 7, 2016, together with a request that the appeal be heard immediately. By a decision dated April 13, 2016, the Macao Judicial Court accepted that the appeal be heard immediately. Legal arguments were submitted May 23, 2016. AAEC replied to the legal arguments on or about July 14, 2016, which was three days late, upon payment of a penalty. The U.S. Defendants submitted a response on September 20, 2016. On December 13, 2016, the Macao Judicial Court confirmed its earlier decision not to stay the proceedings pending appeal. As at the end of December, 2016, all appeals (including VML’s dismissal and the res judicata appeals) were being transferred to the Macao Second Instance Court. On March 25, 2015, application was made by the U.S. Defendants to the Macao Judicial Court to revoke the legal aid granted to AAEC, accompanied by a request for evidence taking from AAEC, relating to the fees and expenses that they incurred and paid in the U.S. subsequent action referred to below. The Macao Public Prosecutor has opposed the action on the ground of lack of evidence that AAEC's financial position has improved. No decision has been issued in respect to that application up to the present time. A complaint against AAEC's Macao lawyer arising from certain conduct in relation to recent U.S. proceedings was submitted to the Macao Lawyer's Association on October 19, 2015. A letter dated February 26, 2016, has been received from the Conselho Superior de Advocacia of the Macao Bar Association advising that disciplinary proceedings have commenced. A further letter dated April 5, 2016, was received from the Conselho Superior de Advocacia requesting confirmation that the signatories of the complaint were acting within their corporate authority. By a letter dated April 14, 2016, such confirmation has been provided. On September 28, 2016, the Conselho Superior de Advocacia invited comments on the defense which had been lodged by AAEC's Macao lawyer. On July 9, 2014, the plaintiff filed yet another action in the U.S. District Court against LVSC, LVSLLC, VCR (collectively, the "LVSC entities"), Sheldon G. Adelson, William P. Weidner, David Friedman and Does 1-50 for declaratory judgment, equitable accounting, misappropriation of trade secrets, breach of confidence and conversion based on a theory of copyright law. The claim is for $5.0 billion . On November 4, 2014, plaintiff finally effected notice on the LVSC entities which was followed by a motion to dismiss by the LVSC entities on November 10, 2014. Plaintiff failed to timely respond and on December 2, 2014, the LVSC entities moved for immediate dismissal and sanctions against plaintiff and his counsel for bringing a frivolous lawsuit. On December 19, 2014, plaintiff filed an incomplete and untimely response, which was followed by plaintiff's December 27, 2014 notice of withdrawal of the lawsuit and the LVSC entities' December 29, 2014, reply in favor of sanctions and dismissal with prejudice. On August 31, 2015, the judge dismissed the U.S. action and the LVSC entities' sanctions motion. The Macao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As previously disclosed by the Company, on February 5, 2007, AAEC brought a similar claim (the “Prior Action”) in the U.S. District Court, against LVSI (now known as LVSLLC), VCR and Venetian Venture Development, LLC, which are subsidiaries of the Company, and William P. Weidner and David Friedman, who are former executives of the Company. The U.S. District Court entered an order on April 16, 2010, dismissing the Prior Action. On April 20, 2012, LVSLLC, VCR and LVS (Nevada) filed an injunctive action (the “Nevada Action”) against AAEC in the U.S. District Court seeking to enjoin AAEC from proceeding with the Macao Action based on AAEC’s filing, and the U.S. District Court’s dismissal, of the Prior Action. On June 14, 2012, the U.S. District Court issued an order that denied the motions requesting the Nevada Action, thereby effectively dismissing the Nevada Action.</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The Parisian Macao, which opened in September 2016; Four Seasons Macao; Sands Macao; Marina Bay Sands; Las Vegas Operating Properties; and Sands Bethlehem. The Company also reviews construction and development activities for each of its primary projects under development, in addition to its reportable segments noted above, which include the remainder of Sands Cotai Central and the Four Seasons Apartment Hotel Macao, Cotai Strip (the "Four Seasons Apartments") in Macao, and our Las Vegas condominium project (which construction currently is suspended) in the United States. The Company has included Ferry Operations and Other, (comprised primarily of the Company's ferry operations and various other operations that are ancillary to its properties in Macao) to reconcile to condensed consolidated results of operations and financial condition. The Company has included Corporate and Other (which includes the Las Vegas Condo Tower and corporate activities of the Company) to reconcile to condensed consolidated financial condition. The Company’s segment information as of March 31, 2017 and December 31, 2016 , and for the three months ended March 31, 2017 and 2016 , is as follows: Three Months Ended 2017 2016 (In millions) Net Revenues Macao: The Venetian Macao $ 741 $ 749 Sands Cotai Central 467 530 The Parisian Macao 318 — Four Seasons Macao 143 148 Sands Macao 182 175 Ferry Operations and Other 41 39 1,892 1,641 Marina Bay Sands 700 604 United States: Las Vegas Operating Properties 434 385 Sands Bethlehem 142 139 576 524 Intersegment eliminations (62 ) (52 ) Total net revenues $ 3,106 $ 2,717 Three Months Ended 2017 2016 (In millions) Intersegment Revenues Macao: The Venetian Macao $ 1 $ 2 Ferry Operations and Other 10 9 11 11 Marina Bay Sands 2 2 Las Vegas Operating Properties 49 39 Total intersegment revenues $ 62 $ 52 Three Months Ended 2017 2016 (In millions) Adjusted Property EBITDA Macao: The Venetian Macao $ 289 $ 268 Sands Cotai Central 143 163 The Parisian Macao 82 — Four Seasons Macao 51 48 Sands Macao 54 31 Ferry Operations and Other 5 8 624 518 Marina Bay Sands 365 275 United States: Las Vegas Operating Properties 122 87 Sands Bethlehem 36 38 158 125 Consolidated adjusted property EBITDA (1) 1,147 918 Other Operating Costs and Expenses Stock-based compensation (3 ) (5 ) Corporate (42 ) (47 ) Pre-opening (2 ) (9 ) Development (3 ) (2 ) Depreciation and amortization (321 ) (260 ) Amortization of leasehold interests in land (10 ) (10 ) Gain (loss) on disposal or impairment of assets (3 ) 1 Operating income 763 586 Other Non-Operating Costs and Expenses Interest income 3 2 Interest expense, net of amounts capitalized (78 ) (69 ) Other expense (36 ) (47 ) Loss on modification or early retirement of debt (5 ) — Income tax expense (69 ) (63 ) Net income $ 578 $ 409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and debt principal repayment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Three Months Ended 2017 2016 (In millions) Capital Expenditures Corporate and Other $ 1 $ 1 Macao: The Venetian Macao 28 13 Sands Cotai Central 22 40 The Parisian Macao 54 248 Four Seasons Macao 7 2 Sands Macao 2 3 Ferry Operations and Other 1 1 114 307 Marina Bay Sands 56 13 United States: Las Vegas Operating Properties 26 16 Sands Bethlehem 5 6 31 22 Total capital expenditures $ 202 $ 343 March 31, December 31, (In millions) Total Assets Corporate and Other $ 465 $ 465 Macao: The Venetian Macao 2,321 2,642 Sands Cotai Central 4,021 4,152 The Parisian Macao 2,624 2,711 Four Seasons Macao 939 966 Sands Macao 306 316 Ferry Operations and Other 274 281 10,485 11,068 Marina Bay Sands 4,964 5,031 United States: Las Vegas Operating Properties 3,450 3,214 Sands Bethlehem 678 691 4,128 3,905 Total assets $ 20,042 $ 20,469 March 31, December 31, (In millions) Total Long-Lived Assets (1) Corporate and Other $ 258 $ 264 Macao: The Venetian Macao 1,706 1,726 Sands Cotai Central 3,646 3,720 The Parisian Macao 2,519 2,572 Four Seasons Macao 870 874 Sands Macao 236 245 Ferry Operations and Other 154 157 9,131 9,294 Marina Bay Sands 4,243 4,192 United States: Las Vegas Operating Properties 2,792 2,815 Sands Bethlehem 545 548 3,337 3,363 Total long-lived assets $ 16,969 $ 17,113 ____________________ (1) Long-lived assets include property and equipment, net of accumulated depreciation and amortization, and leasehold interests in land, net of accumulated amortization.</t>
  </si>
  <si>
    <t>Property and Equipment, Net (Tables)</t>
  </si>
  <si>
    <t>Property and Equipment</t>
  </si>
  <si>
    <t>Property and equipment consists of the following: March 31, December 31, (In millions) Land and improvements $ 665 $ 626 Building and improvements 17,548 17,478 Furniture, fixtures, equipment and leasehold improvements 3,796 3,720 Transportation 455 454 Construction in progress 1,085 1,094 23,549 23,372 Less — accumulated depreciation and amortization (7,808 ) (7,469 ) $ 15,741 $ 15,903</t>
  </si>
  <si>
    <t>Construction in Progress</t>
  </si>
  <si>
    <t>Construction in progress consists of the following: March 31, December 31, (In millions) Four Seasons Macao (principally the Four Seasons Apartments) $ 435 $ 430 Sands Cotai Central 273 286 The Parisian Macao 27 39 Other 350 339 $ 1,085 $ 1,094</t>
  </si>
  <si>
    <t>Long-Term Debt (Tables)</t>
  </si>
  <si>
    <t>Schedule of Long-Term Debt</t>
  </si>
  <si>
    <t>Long-term debt consists of the following: March 31, December 31, (In millions) Corporate and U.S. Related (1) : 2013 U.S. Credit Facility — Extended Term B (net of unamortized original issue discount and deferred financing costs of $12) $ 2,165 $ — 2013 U.S. Credit Facility — Term B (net of unamortized original issue discount and deferred financing costs of $13) — 2,170 2013 U.S. Credit Facility — Extended Revolving — 36 Airplane Financings — 56 HVAC Equipment Lease 13 14 Macao Related (1) : 2016 VML Credit Facility — Term (net of unamortized deferred financing costs of $66 and $69, respectively) 4,047 4,049 2016 VML Credit Facility — Non-Extended Term (net of unamortized deferred financing costs of $3 and $4, respectively) 266 266 2016 VML Credit Facility — Revolving 200 — Other 8 8 Singapore Related (1) : 2012 Singapore Credit Facility — Term (net of unamortized deferred financing costs of $42 and $44, respectively) 3,091 2,996 9,790 9,595 Less — current maturities (119 ) (167 ) Total long-term debt $ 9,671 $ 9,428 ____________________ (1) Unamortized deferred financing costs of $32 million and $35 million as of March 31, 2017 and December 31, 2016, respectively, related to the U.S., Macao and Singapore revolving credit facilities are included in other assets, net in the accompanying condensed consolidated balance sheets.</t>
  </si>
  <si>
    <t>Cash Flows from Financing Activities Related to Long-Term Debt and Capital Lease Obligations</t>
  </si>
  <si>
    <t>Cash flows from financing activities related to long-term debt and capital lease obligations are as follows: Three Months Ended 2017 2016 (In millions) Proceeds from 2016 VML Credit Facility $ 300 $ — Proceeds from 2013 U.S. Credit Facility 5 — Proceeds from 2011 VML Credit Facility — 350 $ 305 $ 350 Repayments on 2016 VML Credit Facility $ (100 ) $ — Repayments on 2013 U.S. Credit Facility (47 ) (401 ) Repayments on 2012 Singapore Credit Facility (16 ) (16 ) Repayments on Airplane Financings (56 ) (1 ) Repayments on HVAC Equipment Lease and Other Long-Term Debt (1 ) (1 ) $ (220 ) $ (419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2017 2016 (In millions) Weighted-average common shares outstanding (used in the calculation of basic earnings per share) 794 794 Potential dilution from stock options and restricted stock and stock units 1 1 Weighted-average common and common equivalent shares (used in the calculation of diluted earnings per share) 795 795 Antidilutive stock options excluded from the calculation of diluted earnings per share 7 7</t>
  </si>
  <si>
    <t>Fair Value Measurements (Tables)</t>
  </si>
  <si>
    <t>The following table provides the assets and liabilities carried at fair value: Fair Value Measurements Using: Total Carrying Value Quoted Market Prices in Active Markets (Level 1) Significant Other Observable Inputs (Level 2) Significant Unobservable Inputs (Level 3) (In millions) As of March 31, 2017 Assets Cash equivalents (1) $ 829 $ 829 $ — $ — Liabilities Forward contracts (2) $ 3 $ — $ 3 $ — As of December 31, 2016 Assets Cash equivalents (1) $ 931 $ 931 $ — $ — Forward contracts (2) $ 12 $ — $ 12 $ — ____________________ (1) The Company has short-term investments classified as cash equivalents as the original maturities are less than 90 days. (2) As of March 31, 2017 and December 31, 2016 , the Company had 20 and 18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7 and 2016 , the Company recorded a loss of $15 million and $36 million , respectively, related to the change in fair value of the forward contracts.</t>
  </si>
  <si>
    <t>Segment Information (Tables)</t>
  </si>
  <si>
    <t>Schedule of Segment Reporting Information</t>
  </si>
  <si>
    <t>The Company’s segment information as of March 31, 2017 and December 31, 2016 , and for the three months ended March 31, 2017 and 2016 , is as follows: Three Months Ended 2017 2016 (In millions) Net Revenues Macao: The Venetian Macao $ 741 $ 749 Sands Cotai Central 467 530 The Parisian Macao 318 — Four Seasons Macao 143 148 Sands Macao 182 175 Ferry Operations and Other 41 39 1,892 1,641 Marina Bay Sands 700 604 United States: Las Vegas Operating Properties 434 385 Sands Bethlehem 142 139 576 524 Intersegment eliminations (62 ) (52 ) Total net revenues $ 3,106 $ 2,717 Three Months Ended 2017 2016 (In millions) Intersegment Revenues Macao: The Venetian Macao $ 1 $ 2 Ferry Operations and Other 10 9 11 11 Marina Bay Sands 2 2 Las Vegas Operating Properties 49 39 Total intersegment revenues $ 62 $ 52 Three Months Ended 2017 2016 (In millions) Adjusted Property EBITDA Macao: The Venetian Macao $ 289 $ 268 Sands Cotai Central 143 163 The Parisian Macao 82 — Four Seasons Macao 51 48 Sands Macao 54 31 Ferry Operations and Other 5 8 624 518 Marina Bay Sands 365 275 United States: Las Vegas Operating Properties 122 87 Sands Bethlehem 36 38 158 125 Consolidated adjusted property EBITDA (1) 1,147 918 Other Operating Costs and Expenses Stock-based compensation (3 ) (5 ) Corporate (42 ) (47 ) Pre-opening (2 ) (9 ) Development (3 ) (2 ) Depreciation and amortization (321 ) (260 ) Amortization of leasehold interests in land (10 ) (10 ) Gain (loss) on disposal or impairment of assets (3 ) 1 Operating income 763 586 Other Non-Operating Costs and Expenses Interest income 3 2 Interest expense, net of amounts capitalized (78 ) (69 ) Other expense (36 ) (47 ) Loss on modification or early retirement of debt (5 ) — Income tax expense (69 ) (63 ) Net income $ 578 $ 409 ____________________ (1) 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and debt principal repayment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Three Months Ended 2017 2016 (In millions) Capital Expenditures Corporate and Other $ 1 $ 1 Macao: The Venetian Macao 28 13 Sands Cotai Central 22 40 The Parisian Macao 54 248 Four Seasons Macao 7 2 Sands Macao 2 3 Ferry Operations and Other 1 1 114 307 Marina Bay Sands 56 13 United States: Las Vegas Operating Properties 26 16 Sands Bethlehem 5 6 31 22 Total capital expenditures $ 202 $ 343 March 31, December 31, (In millions) Total Assets Corporate and Other $ 465 $ 465 Macao: The Venetian Macao 2,321 2,642 Sands Cotai Central 4,021 4,152 The Parisian Macao 2,624 2,711 Four Seasons Macao 939 966 Sands Macao 306 316 Ferry Operations and Other 274 281 10,485 11,068 Marina Bay Sands 4,964 5,031 United States: Las Vegas Operating Properties 3,450 3,214 Sands Bethlehem 678 691 4,128 3,905 Total assets $ 20,042 $ 20,469 March 31, December 31, (In millions) Total Long-Lived Assets (1) Corporate and Other $ 258 $ 264 Macao: The Venetian Macao 1,706 1,726 Sands Cotai Central 3,646 3,720 The Parisian Macao 2,519 2,572 Four Seasons Macao 870 874 Sands Macao 236 245 Ferry Operations and Other 154 157 9,131 9,294 Marina Bay Sands 4,243 4,192 United States: Las Vegas Operating Properties 2,792 2,815 Sands Bethlehem 545 548 3,337 3,363 Total long-lived assets $ 16,969 $ 17,113 ____________________ (1) Long-lived assets include property and equipment, net of accumulated depreciation and amortization, and leasehold interests in land, net of accumulated amortization.</t>
  </si>
  <si>
    <t>Organization and Business of Company (Details) - USD ($) $ in Millions</t>
  </si>
  <si>
    <t>1 Months Ended</t>
  </si>
  <si>
    <t>Dec. 31, 2015</t>
  </si>
  <si>
    <t>Organization, Consolidation and Presentation of Financial Statements [Line Items]</t>
  </si>
  <si>
    <t>Total assets in Company's joint ventures</t>
  </si>
  <si>
    <t>Total liabilities in Company's joint ventures</t>
  </si>
  <si>
    <t>Intercompany liabilities</t>
  </si>
  <si>
    <t>Macao [Member]</t>
  </si>
  <si>
    <t>Ownership interest in Sands China Ltd., percentage</t>
  </si>
  <si>
    <t>70.10%</t>
  </si>
  <si>
    <t>2013 US Credit Facility Extended Term B [Member] | Secured Debt [Member] | United States [Member]</t>
  </si>
  <si>
    <t>Debt instrument, face amount</t>
  </si>
  <si>
    <t>Debt instrument, maturity date</t>
  </si>
  <si>
    <t>Mar. 29,
		2024</t>
  </si>
  <si>
    <t>Accounting Standards Update 2016-09 [Member]</t>
  </si>
  <si>
    <t>Windfall income tax benefit</t>
  </si>
  <si>
    <t>Retained Earnings [Member] | Accounting Standards Update 2016-09 [Member]</t>
  </si>
  <si>
    <t>Cumulative effect adjustment from change in accounting principle</t>
  </si>
  <si>
    <t>Property and Equipment, Net (Details) - USD ($) $ in Millions</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s) - USD ($) $ in Millions</t>
  </si>
  <si>
    <t>Construction in Progress by Project [Line Items]</t>
  </si>
  <si>
    <t>Construction in Progress [Member] | Four Seasons Macao (Principally the Four Seasons Apartments) [Member]</t>
  </si>
  <si>
    <t>Construction in Progress [Member] | Sands Cotai Central [Member]</t>
  </si>
  <si>
    <t>Construction in Progress [Member] | The Parisian Macao [Member]</t>
  </si>
  <si>
    <t>Construction in Progress [Member] | Other [Member]</t>
  </si>
  <si>
    <t>Property and Equipment, Net - Additional Information (Details) - USD ($) $ in Millions</t>
  </si>
  <si>
    <t>Capitalized interest expense</t>
  </si>
  <si>
    <t>Capitalized internal costs</t>
  </si>
  <si>
    <t>Long-Term Debt - Schedule of Long-Term Debt (Details) - USD ($) $ in Millions</t>
  </si>
  <si>
    <t>Debt Instrument [Line Items]</t>
  </si>
  <si>
    <t>Other</t>
  </si>
  <si>
    <t>Long-term debt, including current maturities</t>
  </si>
  <si>
    <t>Less - current maturities</t>
  </si>
  <si>
    <t>Total long-term debt</t>
  </si>
  <si>
    <t>Other [Member] | Macao [Member]</t>
  </si>
  <si>
    <t>Secured Debt [Member] | 2013 US Credit Facility Extended Term B [Member] | United States [Member]</t>
  </si>
  <si>
    <t>Secured Debt [Member] | 2013 U.S. Credit Facility Term B [Member] | United States [Member]</t>
  </si>
  <si>
    <t>Secured Debt [Member] | 2013 U.S. Credit Facility Extended Revolving [Member] | United States [Member]</t>
  </si>
  <si>
    <t>Long-term line of credit</t>
  </si>
  <si>
    <t>[1]</t>
  </si>
  <si>
    <t>Secured Debt [Member] | Airplane Financings [Member] | United States [Member]</t>
  </si>
  <si>
    <t>Secured Debt [Member] | 2016 VML Credit Facility Term [Member] | Macao [Member]</t>
  </si>
  <si>
    <t>Secured Debt [Member] | 2016 VML Credit Facility Non-Extended Term [Member] | Macao [Member]</t>
  </si>
  <si>
    <t>Secured Debt [Member] | 2016 VML Credit Facility Revolving [Member] | Macao [Member]</t>
  </si>
  <si>
    <t>Secured Debt [Member] | 2012 Singapore Credit Facility Term [Member] | Singapore [Member]</t>
  </si>
  <si>
    <t>Capital Lease Obligations [Member] | HVAC Equipment Lease [Member] | United States [Member]</t>
  </si>
  <si>
    <t>Capital lease obligations</t>
  </si>
  <si>
    <t>Unamortized deferred financing costs of $32 million and $35 million as of March 31, 2017 and December 31, 2016, respectively, related to the U.S., Macao and Singapore revolving credit facilities are included in other assets, net in the accompanying condensed consolidated balance sheets.</t>
  </si>
  <si>
    <t>Long-Term Debt - Schedule of Long-term Debt - OID and DFC (Details) - Secured Debt [Member] - USD ($) $ in Millions</t>
  </si>
  <si>
    <t>2013 US Credit Facility Extended Term B [Member] | United States [Member]</t>
  </si>
  <si>
    <t>Debt instrument, unamortized discount and debt issuance costs, net</t>
  </si>
  <si>
    <t>2013 U.S. Credit Facility Term B [Member] | United States [Member]</t>
  </si>
  <si>
    <t>2016 VML Credit Facility Term [Member] | Macao [Member]</t>
  </si>
  <si>
    <t>2016 VML Credit Facility Non-Extended Term [Member] | Macao [Member]</t>
  </si>
  <si>
    <t>2012 Singapore Credit Facility Term [Member] | Singapore [Member]</t>
  </si>
  <si>
    <t>Long-Term Debt Long-Term Debt - Schedule of Long-Term Debt - Footnotes (Details) - USD ($) $ in Millions</t>
  </si>
  <si>
    <t>Debt issuance costs, net in other assets</t>
  </si>
  <si>
    <t>Long-Term Debt - Additional Information (Details) SGD in Millions, $ in Millions</t>
  </si>
  <si>
    <t>Mar. 31, 2017USD ($)</t>
  </si>
  <si>
    <t>Dec. 31, 2016USD ($)</t>
  </si>
  <si>
    <t>Dec. 31, 2013</t>
  </si>
  <si>
    <t>Mar. 31, 2016USD ($)</t>
  </si>
  <si>
    <t>Mar. 31, 2017SGD</t>
  </si>
  <si>
    <t>Long-term debt, fair value</t>
  </si>
  <si>
    <t>Long-term debt, carrying value</t>
  </si>
  <si>
    <t>Debt instrument, interest rate, period end rate</t>
  </si>
  <si>
    <t>3.00%</t>
  </si>
  <si>
    <t>Debt instrument, frequency of periodic payment</t>
  </si>
  <si>
    <t>quarterly</t>
  </si>
  <si>
    <t>Debt instrument, periodic payment, principal</t>
  </si>
  <si>
    <t>Debt instrument, date of first required payment</t>
  </si>
  <si>
    <t>Debt instrument, periodic payment terms, balloon payment to be paid</t>
  </si>
  <si>
    <t>Secured Debt [Member] | 2013 US Credit Facility Extended Term B [Member] | Adjusted Eurodollar or London Interbank Offered Rate (LIBOR) [Member] | United States [Member]</t>
  </si>
  <si>
    <t>Debt instrument, basis spread on variable rate</t>
  </si>
  <si>
    <t>2.00%</t>
  </si>
  <si>
    <t>Secured Debt [Member] | 2013 US Credit Facility Extended Term B [Member] | Base Rate [Member] | United States [Member]</t>
  </si>
  <si>
    <t>1.00%</t>
  </si>
  <si>
    <t>Dec. 19,
		2020</t>
  </si>
  <si>
    <t>Secured Debt [Member] | 2013 U.S. Credit Facility Term B [Member] | Adjusted Eurodollar or London Interbank Offered Rate (LIBOR) [Member] | United States [Member]</t>
  </si>
  <si>
    <t>2.25%</t>
  </si>
  <si>
    <t>Secured Debt [Member] | 2013 U.S. Credit Facility Term B [Member] | Base Rate [Member] | United States [Member]</t>
  </si>
  <si>
    <t>1.25%</t>
  </si>
  <si>
    <t>Debt instrument, available borrowing capacity</t>
  </si>
  <si>
    <t>Repayments of long-term debt</t>
  </si>
  <si>
    <t>Secured Debt [Member] | 2012 Singapore Credit Facility Revolving [Member] | Singapore [Member]</t>
  </si>
  <si>
    <t>Long-Term Debt - Cash Flows from Financing Activities Related to Long-Term Debt and Capital Lease Obligations (Details) - USD ($) $ in Millions</t>
  </si>
  <si>
    <t>Proceeds from long-term debt</t>
  </si>
  <si>
    <t>Repayments of long-term debt and capital leases</t>
  </si>
  <si>
    <t>Secured Debt [Member] | 2016 VML Credit Facility [Member] | Macao [Member]</t>
  </si>
  <si>
    <t>Secured Debt [Member] | 2013 U.S. Credit Facility [Member] | United States [Member]</t>
  </si>
  <si>
    <t>Secured Debt [Member] | 2011 VML Credit Facility [Member] | Macao [Member]</t>
  </si>
  <si>
    <t>Secured Debt [Member] | 2012 Singapore Credit Facility [Member] | Singapore [Member]</t>
  </si>
  <si>
    <t>Other Long-Term Debt And Capital Lease Obligations [Member] | HVAC Equipment Lease and Other Long-Term Debt [Member]</t>
  </si>
  <si>
    <t>Equity and Earnings Per Share (Details) $ / shares in Units, $ in Millions</t>
  </si>
  <si>
    <t>Mar. 31, 2017$ / shares</t>
  </si>
  <si>
    <t>Feb. 24, 2017HKD / shares</t>
  </si>
  <si>
    <t>Mar. 31, 2016$ / shares</t>
  </si>
  <si>
    <t>Feb. 26, 2016HKD / shares</t>
  </si>
  <si>
    <t>Apr. 30, 2017$ / shares</t>
  </si>
  <si>
    <t>Nov. 30, 2016USD ($)</t>
  </si>
  <si>
    <t>Jun. 30, 2017USD ($)</t>
  </si>
  <si>
    <t>Mar. 31, 2017USD ($)$ / sharesshares</t>
  </si>
  <si>
    <t>Mar. 31, 2016USD ($)$ / sharesshares</t>
  </si>
  <si>
    <t>Class of Stock [Line Items]</t>
  </si>
  <si>
    <t>Common stock, dividends paid, per share | $ / shares</t>
  </si>
  <si>
    <t>Common stock, dividends declared</t>
  </si>
  <si>
    <t>Common stock, dividends declared, per share | $ / shares</t>
  </si>
  <si>
    <t>Common stock repurchased (in shares) | shares</t>
  </si>
  <si>
    <t>Common stock, dividends, cash paid</t>
  </si>
  <si>
    <t>Subsequent Event [Member]</t>
  </si>
  <si>
    <t>Sands China Ltd [Member]</t>
  </si>
  <si>
    <t>Common stock, dividends paid, per share | HKD / shares</t>
  </si>
  <si>
    <t>Common stock, dividends, cash paid, retained by company</t>
  </si>
  <si>
    <t>November 2016 Authorization [Member]</t>
  </si>
  <si>
    <t>Stock repurchase program, authorized amount</t>
  </si>
  <si>
    <t>Stock repurchase program, expiration</t>
  </si>
  <si>
    <t>Nov. 2,
		2018</t>
  </si>
  <si>
    <t>Retained Earnings [Member] | Scenario, Forecast [Member]</t>
  </si>
  <si>
    <t>Retained Earnings [Member] | Principal Stockholder and His Family [Member]</t>
  </si>
  <si>
    <t>Retained Earnings [Member] | All Other Shareholders [Member]</t>
  </si>
  <si>
    <t>Equity and Earnings Per Share - Weighted Average Number of Common and Common Equivalent Shares Used in Calculation of Basic and Diluted Earnings Per Share (Details) - shares shares in Million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Fair Value Measurements - Additional Information (Details) - USD ($) $ in Millions</t>
  </si>
  <si>
    <t>Forward Contracts [Member]</t>
  </si>
  <si>
    <t>Fair Value, Assets and Liabilities Measured on Recurring and Nonrecurring Basis [Line Items]</t>
  </si>
  <si>
    <t>Derivative, notional amount</t>
  </si>
  <si>
    <t>Fair Value Measurements - Schedule of Fair Value Measurements (Details) - Fair Value, Measurements, Recurring [Member] - USD ($) $ in Millions</t>
  </si>
  <si>
    <t>Cash equivalents</t>
  </si>
  <si>
    <t>Forward Contracts [Member] | Not Designated as Hedging Instrument [Member]</t>
  </si>
  <si>
    <t>Derivative liability</t>
  </si>
  <si>
    <t>[2]</t>
  </si>
  <si>
    <t>Derivative assets</t>
  </si>
  <si>
    <t>Quoted Market Prices in Active Markets (Level 1) [Member]</t>
  </si>
  <si>
    <t>Significant Other Observable Inputs (Level 2) [Member] | Forward Contracts [Member] | Not Designated as Hedging Instrument [Member]</t>
  </si>
  <si>
    <t>The Company has short-term investments classified as cash equivalents as the original maturities are less than 90 days.</t>
  </si>
  <si>
    <t>As of March 31, 2017 and December 31, 2016, the Company had 20 and 18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7 and 2016, the Company recorded a loss of $15 million and $36 million, respectively, related to the change in fair value of the forward contracts</t>
  </si>
  <si>
    <t>Fair Value Measurements - Schedule of Fair Value Measurements - Footnotes (Details) - Forward Contracts [Member] $ in Millions</t>
  </si>
  <si>
    <t>Mar. 31, 2017USD ($)Derivative</t>
  </si>
  <si>
    <t>Dec. 31, 2016Derivative</t>
  </si>
  <si>
    <t>Derivative, loss on derivative | $</t>
  </si>
  <si>
    <t>Not Designated as Hedging Instrument [Member]</t>
  </si>
  <si>
    <t>Number of foreign currency derivatives held | Derivative</t>
  </si>
  <si>
    <t>Commitments and Contingencies (Details)</t>
  </si>
  <si>
    <t>Jul. 09, 2014USD ($)</t>
  </si>
  <si>
    <t>Oct. 17, 2013USD ($)</t>
  </si>
  <si>
    <t>May 28, 2013USD ($)</t>
  </si>
  <si>
    <t>May 14, 2013USD ($)</t>
  </si>
  <si>
    <t>Jan. 19, 2012USD ($)</t>
  </si>
  <si>
    <t>Jan. 19, 2012MOP</t>
  </si>
  <si>
    <t>Jun. 30, 2008USD ($)</t>
  </si>
  <si>
    <t>May 24, 2008USD ($)</t>
  </si>
  <si>
    <t>Oct. 15, 2004USD ($)</t>
  </si>
  <si>
    <t>Suen and Round Square Company Limited Matter [Member]</t>
  </si>
  <si>
    <t>Loss Contingencies [Line Items]</t>
  </si>
  <si>
    <t>Loss contingency allegations, success fee</t>
  </si>
  <si>
    <t>Loss contingency allegations, net profit percentage</t>
  </si>
  <si>
    <t>Suen and Round Square Company Limited Matter [Member] | Jury Verdict [Member]</t>
  </si>
  <si>
    <t>Loss contingency, amount awarded under appeal or stay</t>
  </si>
  <si>
    <t>Suen and Round Square Company Limited Matter [Member] | Judgment Including Interest as of Judgment Date [Member]</t>
  </si>
  <si>
    <t>Suen and Round Square Company Limited Matter [Member] | Costs and Fees [Member]</t>
  </si>
  <si>
    <t>Asian American Entertainment Corporation, Limited Matter [Member]</t>
  </si>
  <si>
    <t>Loss contingency, damages sought (petacas converted to USD at balance sheet date)</t>
  </si>
  <si>
    <t>Segment Information - Schedule of Segment Reporting Information (Details) - USD ($) $ in Millions</t>
  </si>
  <si>
    <t>Segment Reporting Information [Line Items]</t>
  </si>
  <si>
    <t>Adjusted property EBITDA</t>
  </si>
  <si>
    <t>Gain (loss) on disposal or impairment of assets</t>
  </si>
  <si>
    <t>Assets</t>
  </si>
  <si>
    <t>Long-lived assets</t>
  </si>
  <si>
    <t>Corporate and Other [Member]</t>
  </si>
  <si>
    <t>Macao [Member] | The Venetian Macao [Member]</t>
  </si>
  <si>
    <t>Macao [Member] | Sands Cotai Central [Member]</t>
  </si>
  <si>
    <t>Macao [Member] | The Parisian Macao [Member]</t>
  </si>
  <si>
    <t>Macao [Member] | Four Seasons Macao [Member]</t>
  </si>
  <si>
    <t>Macao [Member] | Sands Macao [Member]</t>
  </si>
  <si>
    <t>Macao [Member] | Ferry Operations and Other [Member]</t>
  </si>
  <si>
    <t>Singapore [Member] | Marina Bay Sands [Member]</t>
  </si>
  <si>
    <t>United States [Member]</t>
  </si>
  <si>
    <t>United States [Member] | Las Vegas Operating Properties [Member]</t>
  </si>
  <si>
    <t>United States [Member] | Sands Bethlehem [Member]</t>
  </si>
  <si>
    <t>Operating Segments [Member] | Macao [Member]</t>
  </si>
  <si>
    <t>Operating Segments [Member] | Macao [Member] | The Venetian Macao [Member]</t>
  </si>
  <si>
    <t>Operating Segments [Member] | Macao [Member] | Sands Cotai Central [Member]</t>
  </si>
  <si>
    <t>Operating Segments [Member] | Macao [Member] | The Parisian Macao [Member]</t>
  </si>
  <si>
    <t>Operating Segments [Member] | Macao [Member] | Four Seasons Macao [Member]</t>
  </si>
  <si>
    <t>Operating Segments [Member] | Macao [Member] | Sands Macao [Member]</t>
  </si>
  <si>
    <t>Operating Segments [Member] | Macao [Member] | Ferry Operations and Other [Member]</t>
  </si>
  <si>
    <t>Operating Segments [Member] | Singapore [Member]</t>
  </si>
  <si>
    <t>Operating Segments [Member] | Singapore [Member] | Marina Bay Sands [Member]</t>
  </si>
  <si>
    <t>Operating Segments [Member] | United States [Member]</t>
  </si>
  <si>
    <t>Operating Segments [Member] | United States [Member] | Las Vegas Operating Properties [Member]</t>
  </si>
  <si>
    <t>Operating Segments [Member] | United States [Member] | Sands Bethlehem [Member]</t>
  </si>
  <si>
    <t>Intersegment Eliminations [Member]</t>
  </si>
  <si>
    <t>Intersegment Eliminations [Member] | Macao [Member]</t>
  </si>
  <si>
    <t>Intersegment Eliminations [Member] | Macao [Member] | The Venetian Macao [Member]</t>
  </si>
  <si>
    <t>Intersegment Eliminations [Member] | Macao [Member] | Ferry Operations and Other [Member]</t>
  </si>
  <si>
    <t>Intersegment Eliminations [Member] | Singapore [Member] | Marina Bay Sands [Member]</t>
  </si>
  <si>
    <t>Intersegment Eliminations [Member] | United States [Member] | Las Vegas Operating Properties [Member]</t>
  </si>
  <si>
    <t>Consolidated adjusted property EBITDA, which is a non-GAAP financial measure, is net income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and debt principal repayment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t>
  </si>
  <si>
    <t>Long-lived assets include property and equipment, net of accumulated depreciation and amortization, and leasehold interests in land, net of accumulated amortiz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SGD &quot;#,##0_);_(&quot;SGD &quot;(#,##0)" numFmtId="167"/>
    <numFmt formatCode="_(&quot;HKD &quot;#,##0.00_);_(&quot;HKD &quot;(#,##0.00)" numFmtId="168"/>
    <numFmt formatCode="_(&quot;MOP &quot;#,##0_);_(&quot;MO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0514</v>
      </c>
    </row>
    <row r="12" spans="1:3">
      <c r="A12" s="4" t="s">
        <v>19</v>
      </c>
      <c r="B12" s="4" t="s">
        <v>20</v>
      </c>
    </row>
    <row r="13" spans="1:3">
      <c r="A13" s="4" t="s">
        <v>21</v>
      </c>
      <c r="B13" s="4" t="s">
        <v>22</v>
      </c>
    </row>
    <row r="14" spans="1:3">
      <c r="A14" s="4" t="s">
        <v>23</v>
      </c>
      <c r="C14" s="5" t="n">
        <v>792268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7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84</v>
      </c>
    </row>
    <row r="4" spans="1:2">
      <c r="A4" s="4" t="s">
        <v>183</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6</v>
      </c>
      <c r="C3" s="7" t="n">
        <v>2128</v>
      </c>
    </row>
    <row r="4" spans="1:3">
      <c r="A4" s="4" t="s">
        <v>28</v>
      </c>
      <c r="B4" s="5" t="n">
        <v>10</v>
      </c>
      <c r="C4" s="5" t="n">
        <v>10</v>
      </c>
    </row>
    <row r="5" spans="1:3">
      <c r="A5" s="4" t="s">
        <v>29</v>
      </c>
      <c r="B5" s="5" t="n">
        <v>683</v>
      </c>
      <c r="C5" s="5" t="n">
        <v>776</v>
      </c>
    </row>
    <row r="6" spans="1:3">
      <c r="A6" s="4" t="s">
        <v>30</v>
      </c>
      <c r="B6" s="5" t="n">
        <v>47</v>
      </c>
      <c r="C6" s="5" t="n">
        <v>46</v>
      </c>
    </row>
    <row r="7" spans="1:3">
      <c r="A7" s="4" t="s">
        <v>31</v>
      </c>
      <c r="B7" s="5" t="n">
        <v>124</v>
      </c>
      <c r="C7" s="5" t="n">
        <v>138</v>
      </c>
    </row>
    <row r="8" spans="1:3">
      <c r="A8" s="4" t="s">
        <v>32</v>
      </c>
      <c r="B8" s="5" t="n">
        <v>2820</v>
      </c>
      <c r="C8" s="5" t="n">
        <v>3098</v>
      </c>
    </row>
    <row r="9" spans="1:3">
      <c r="A9" s="4" t="s">
        <v>33</v>
      </c>
      <c r="B9" s="5" t="n">
        <v>15741</v>
      </c>
      <c r="C9" s="5" t="n">
        <v>15903</v>
      </c>
    </row>
    <row r="10" spans="1:3">
      <c r="A10" s="4" t="s">
        <v>34</v>
      </c>
      <c r="B10" s="5" t="n">
        <v>1228</v>
      </c>
      <c r="C10" s="5" t="n">
        <v>1210</v>
      </c>
    </row>
    <row r="11" spans="1:3">
      <c r="A11" s="4" t="s">
        <v>35</v>
      </c>
      <c r="B11" s="5" t="n">
        <v>100</v>
      </c>
      <c r="C11" s="5" t="n">
        <v>103</v>
      </c>
    </row>
    <row r="12" spans="1:3">
      <c r="A12" s="4" t="s">
        <v>36</v>
      </c>
      <c r="B12" s="5" t="n">
        <v>153</v>
      </c>
      <c r="C12" s="5" t="n">
        <v>155</v>
      </c>
    </row>
    <row r="13" spans="1:3">
      <c r="A13" s="4" t="s">
        <v>37</v>
      </c>
      <c r="B13" s="5" t="n">
        <v>20042</v>
      </c>
      <c r="C13" s="5" t="n">
        <v>20469</v>
      </c>
    </row>
    <row r="14" spans="1:3">
      <c r="A14" s="3" t="s">
        <v>38</v>
      </c>
    </row>
    <row r="15" spans="1:3">
      <c r="A15" s="4" t="s">
        <v>39</v>
      </c>
      <c r="B15" s="5" t="n">
        <v>104</v>
      </c>
      <c r="C15" s="5" t="n">
        <v>128</v>
      </c>
    </row>
    <row r="16" spans="1:3">
      <c r="A16" s="4" t="s">
        <v>40</v>
      </c>
      <c r="B16" s="5" t="n">
        <v>240</v>
      </c>
      <c r="C16" s="5" t="n">
        <v>384</v>
      </c>
    </row>
    <row r="17" spans="1:3">
      <c r="A17" s="4" t="s">
        <v>41</v>
      </c>
      <c r="B17" s="5" t="n">
        <v>1816</v>
      </c>
      <c r="C17" s="5" t="n">
        <v>1935</v>
      </c>
    </row>
    <row r="18" spans="1:3">
      <c r="A18" s="4" t="s">
        <v>42</v>
      </c>
      <c r="B18" s="5" t="n">
        <v>233</v>
      </c>
      <c r="C18" s="5" t="n">
        <v>192</v>
      </c>
    </row>
    <row r="19" spans="1:3">
      <c r="A19" s="4" t="s">
        <v>43</v>
      </c>
      <c r="B19" s="5" t="n">
        <v>119</v>
      </c>
      <c r="C19" s="5" t="n">
        <v>167</v>
      </c>
    </row>
    <row r="20" spans="1:3">
      <c r="A20" s="4" t="s">
        <v>44</v>
      </c>
      <c r="B20" s="5" t="n">
        <v>2512</v>
      </c>
      <c r="C20" s="5" t="n">
        <v>2806</v>
      </c>
    </row>
    <row r="21" spans="1:3">
      <c r="A21" s="4" t="s">
        <v>45</v>
      </c>
      <c r="B21" s="5" t="n">
        <v>134</v>
      </c>
      <c r="C21" s="5" t="n">
        <v>126</v>
      </c>
    </row>
    <row r="22" spans="1:3">
      <c r="A22" s="4" t="s">
        <v>46</v>
      </c>
      <c r="B22" s="5" t="n">
        <v>208</v>
      </c>
      <c r="C22" s="5" t="n">
        <v>200</v>
      </c>
    </row>
    <row r="23" spans="1:3">
      <c r="A23" s="4" t="s">
        <v>47</v>
      </c>
      <c r="B23" s="5" t="n">
        <v>411</v>
      </c>
      <c r="C23" s="5" t="n">
        <v>413</v>
      </c>
    </row>
    <row r="24" spans="1:3">
      <c r="A24" s="4" t="s">
        <v>48</v>
      </c>
      <c r="B24" s="5" t="n">
        <v>9671</v>
      </c>
      <c r="C24" s="5" t="n">
        <v>9428</v>
      </c>
    </row>
    <row r="25" spans="1:3">
      <c r="A25" s="4" t="s">
        <v>49</v>
      </c>
      <c r="B25" s="5" t="n">
        <v>12936</v>
      </c>
      <c r="C25" s="5" t="n">
        <v>12973</v>
      </c>
    </row>
    <row r="26" spans="1:3">
      <c r="A26" s="4" t="s">
        <v>50</v>
      </c>
      <c r="B26" s="4" t="s">
        <v>51</v>
      </c>
      <c r="C26" s="4" t="s">
        <v>51</v>
      </c>
    </row>
    <row r="27" spans="1:3">
      <c r="A27" s="3" t="s">
        <v>52</v>
      </c>
    </row>
    <row r="28" spans="1:3">
      <c r="A28" s="4" t="s">
        <v>53</v>
      </c>
      <c r="B28" s="5" t="n">
        <v>1</v>
      </c>
      <c r="C28" s="5" t="n">
        <v>1</v>
      </c>
    </row>
    <row r="29" spans="1:3">
      <c r="A29" s="4" t="s">
        <v>54</v>
      </c>
      <c r="B29" s="5" t="n">
        <v>-2593</v>
      </c>
      <c r="C29" s="5" t="n">
        <v>-2443</v>
      </c>
    </row>
    <row r="30" spans="1:3">
      <c r="A30" s="4" t="s">
        <v>55</v>
      </c>
      <c r="B30" s="5" t="n">
        <v>6529</v>
      </c>
      <c r="C30" s="5" t="n">
        <v>6516</v>
      </c>
    </row>
    <row r="31" spans="1:3">
      <c r="A31" s="4" t="s">
        <v>56</v>
      </c>
      <c r="B31" s="5" t="n">
        <v>-61</v>
      </c>
      <c r="C31" s="5" t="n">
        <v>-119</v>
      </c>
    </row>
    <row r="32" spans="1:3">
      <c r="A32" s="4" t="s">
        <v>57</v>
      </c>
      <c r="B32" s="5" t="n">
        <v>2121</v>
      </c>
      <c r="C32" s="5" t="n">
        <v>2222</v>
      </c>
    </row>
    <row r="33" spans="1:3">
      <c r="A33" s="4" t="s">
        <v>58</v>
      </c>
      <c r="B33" s="5" t="n">
        <v>5997</v>
      </c>
      <c r="C33" s="5" t="n">
        <v>6177</v>
      </c>
    </row>
    <row r="34" spans="1:3">
      <c r="A34" s="4" t="s">
        <v>59</v>
      </c>
      <c r="B34" s="5" t="n">
        <v>1109</v>
      </c>
      <c r="C34" s="5" t="n">
        <v>1319</v>
      </c>
    </row>
    <row r="35" spans="1:3">
      <c r="A35" s="4" t="s">
        <v>60</v>
      </c>
      <c r="B35" s="5" t="n">
        <v>7106</v>
      </c>
      <c r="C35" s="5" t="n">
        <v>7496</v>
      </c>
    </row>
    <row r="36" spans="1:3">
      <c r="A36" s="4" t="s">
        <v>61</v>
      </c>
      <c r="B36" s="7" t="n">
        <v>20042</v>
      </c>
      <c r="C36" s="7" t="n">
        <v>20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9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0</v>
      </c>
      <c r="B1" s="2" t="s">
        <v>211</v>
      </c>
    </row>
    <row r="2" spans="1:5">
      <c r="B2" s="2" t="s">
        <v>2</v>
      </c>
      <c r="C2" s="2" t="s">
        <v>25</v>
      </c>
      <c r="D2" s="2" t="s">
        <v>70</v>
      </c>
      <c r="E2" s="2" t="s">
        <v>212</v>
      </c>
    </row>
    <row r="3" spans="1:5">
      <c r="A3" s="3" t="s">
        <v>213</v>
      </c>
    </row>
    <row r="4" spans="1:5">
      <c r="A4" s="4" t="s">
        <v>214</v>
      </c>
      <c r="B4" s="7" t="n">
        <v>79</v>
      </c>
      <c r="C4" s="7" t="n">
        <v>79</v>
      </c>
    </row>
    <row r="5" spans="1:5">
      <c r="A5" s="4" t="s">
        <v>215</v>
      </c>
      <c r="B5" s="5" t="n">
        <v>180</v>
      </c>
      <c r="C5" s="5" t="n">
        <v>173</v>
      </c>
    </row>
    <row r="6" spans="1:5">
      <c r="A6" s="4" t="s">
        <v>216</v>
      </c>
      <c r="B6" s="5" t="n">
        <v>178</v>
      </c>
      <c r="C6" s="5" t="n">
        <v>171</v>
      </c>
    </row>
    <row r="7" spans="1:5">
      <c r="A7" s="4" t="s">
        <v>27</v>
      </c>
      <c r="B7" s="5" t="n">
        <v>1956</v>
      </c>
      <c r="C7" s="5" t="n">
        <v>2128</v>
      </c>
      <c r="D7" s="7" t="n">
        <v>1696</v>
      </c>
      <c r="E7" s="7" t="n">
        <v>2179</v>
      </c>
    </row>
    <row r="8" spans="1:5">
      <c r="A8" s="4" t="s">
        <v>28</v>
      </c>
      <c r="B8" s="7" t="n">
        <v>10</v>
      </c>
    </row>
    <row r="9" spans="1:5">
      <c r="A9" s="4" t="s">
        <v>217</v>
      </c>
    </row>
    <row r="10" spans="1:5">
      <c r="A10" s="3" t="s">
        <v>213</v>
      </c>
    </row>
    <row r="11" spans="1:5">
      <c r="A11" s="4" t="s">
        <v>218</v>
      </c>
      <c r="B11" s="4" t="s">
        <v>219</v>
      </c>
    </row>
    <row r="12" spans="1:5">
      <c r="A12" s="4" t="s">
        <v>220</v>
      </c>
    </row>
    <row r="13" spans="1:5">
      <c r="A13" s="3" t="s">
        <v>213</v>
      </c>
    </row>
    <row r="14" spans="1:5">
      <c r="A14" s="4" t="s">
        <v>221</v>
      </c>
      <c r="B14" s="7" t="n">
        <v>2180</v>
      </c>
    </row>
    <row r="15" spans="1:5">
      <c r="A15" s="4" t="s">
        <v>222</v>
      </c>
      <c r="B15" s="4" t="s">
        <v>223</v>
      </c>
    </row>
    <row r="16" spans="1:5">
      <c r="A16" s="4" t="s">
        <v>224</v>
      </c>
    </row>
    <row r="17" spans="1:5">
      <c r="A17" s="3" t="s">
        <v>213</v>
      </c>
    </row>
    <row r="18" spans="1:5">
      <c r="A18" s="4" t="s">
        <v>225</v>
      </c>
      <c r="B18" s="7" t="n">
        <v>379</v>
      </c>
    </row>
    <row r="19" spans="1:5">
      <c r="A19" s="4" t="s">
        <v>226</v>
      </c>
    </row>
    <row r="20" spans="1:5">
      <c r="A20" s="3" t="s">
        <v>213</v>
      </c>
    </row>
    <row r="21" spans="1:5">
      <c r="A21" s="4" t="s">
        <v>227</v>
      </c>
      <c r="C21" s="7"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8</v>
      </c>
      <c r="B1" s="2" t="s">
        <v>2</v>
      </c>
      <c r="C1" s="2" t="s">
        <v>25</v>
      </c>
    </row>
    <row r="2" spans="1:3">
      <c r="A2" s="3" t="s">
        <v>229</v>
      </c>
    </row>
    <row r="3" spans="1:3">
      <c r="A3" s="4" t="s">
        <v>230</v>
      </c>
      <c r="B3" s="7" t="n">
        <v>23549</v>
      </c>
      <c r="C3" s="7" t="n">
        <v>23372</v>
      </c>
    </row>
    <row r="4" spans="1:3">
      <c r="A4" s="4" t="s">
        <v>231</v>
      </c>
      <c r="B4" s="5" t="n">
        <v>-7808</v>
      </c>
      <c r="C4" s="5" t="n">
        <v>-7469</v>
      </c>
    </row>
    <row r="5" spans="1:3">
      <c r="A5" s="4" t="s">
        <v>33</v>
      </c>
      <c r="B5" s="5" t="n">
        <v>15741</v>
      </c>
      <c r="C5" s="5" t="n">
        <v>15903</v>
      </c>
    </row>
    <row r="6" spans="1:3">
      <c r="A6" s="4" t="s">
        <v>232</v>
      </c>
    </row>
    <row r="7" spans="1:3">
      <c r="A7" s="3" t="s">
        <v>229</v>
      </c>
    </row>
    <row r="8" spans="1:3">
      <c r="A8" s="4" t="s">
        <v>230</v>
      </c>
      <c r="B8" s="5" t="n">
        <v>665</v>
      </c>
      <c r="C8" s="5" t="n">
        <v>626</v>
      </c>
    </row>
    <row r="9" spans="1:3">
      <c r="A9" s="4" t="s">
        <v>233</v>
      </c>
    </row>
    <row r="10" spans="1:3">
      <c r="A10" s="3" t="s">
        <v>229</v>
      </c>
    </row>
    <row r="11" spans="1:3">
      <c r="A11" s="4" t="s">
        <v>230</v>
      </c>
      <c r="B11" s="5" t="n">
        <v>17548</v>
      </c>
      <c r="C11" s="5" t="n">
        <v>17478</v>
      </c>
    </row>
    <row r="12" spans="1:3">
      <c r="A12" s="4" t="s">
        <v>234</v>
      </c>
    </row>
    <row r="13" spans="1:3">
      <c r="A13" s="3" t="s">
        <v>229</v>
      </c>
    </row>
    <row r="14" spans="1:3">
      <c r="A14" s="4" t="s">
        <v>230</v>
      </c>
      <c r="B14" s="5" t="n">
        <v>3796</v>
      </c>
      <c r="C14" s="5" t="n">
        <v>3720</v>
      </c>
    </row>
    <row r="15" spans="1:3">
      <c r="A15" s="4" t="s">
        <v>235</v>
      </c>
    </row>
    <row r="16" spans="1:3">
      <c r="A16" s="3" t="s">
        <v>229</v>
      </c>
    </row>
    <row r="17" spans="1:3">
      <c r="A17" s="4" t="s">
        <v>230</v>
      </c>
      <c r="B17" s="5" t="n">
        <v>455</v>
      </c>
      <c r="C17" s="5" t="n">
        <v>454</v>
      </c>
    </row>
    <row r="18" spans="1:3">
      <c r="A18" s="4" t="s">
        <v>236</v>
      </c>
    </row>
    <row r="19" spans="1:3">
      <c r="A19" s="3" t="s">
        <v>229</v>
      </c>
    </row>
    <row r="20" spans="1:3">
      <c r="A20" s="4" t="s">
        <v>230</v>
      </c>
      <c r="B20" s="7" t="n">
        <v>1085</v>
      </c>
      <c r="C20" s="7" t="n">
        <v>10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0</v>
      </c>
      <c r="B3" s="7" t="n">
        <v>23549</v>
      </c>
      <c r="C3" s="7" t="n">
        <v>23372</v>
      </c>
    </row>
    <row r="4" spans="1:3">
      <c r="A4" s="4" t="s">
        <v>236</v>
      </c>
    </row>
    <row r="5" spans="1:3">
      <c r="A5" s="3" t="s">
        <v>238</v>
      </c>
    </row>
    <row r="6" spans="1:3">
      <c r="A6" s="4" t="s">
        <v>230</v>
      </c>
      <c r="B6" s="5" t="n">
        <v>1085</v>
      </c>
      <c r="C6" s="5" t="n">
        <v>1094</v>
      </c>
    </row>
    <row r="7" spans="1:3">
      <c r="A7" s="4" t="s">
        <v>239</v>
      </c>
    </row>
    <row r="8" spans="1:3">
      <c r="A8" s="3" t="s">
        <v>238</v>
      </c>
    </row>
    <row r="9" spans="1:3">
      <c r="A9" s="4" t="s">
        <v>230</v>
      </c>
      <c r="B9" s="5" t="n">
        <v>435</v>
      </c>
      <c r="C9" s="5" t="n">
        <v>430</v>
      </c>
    </row>
    <row r="10" spans="1:3">
      <c r="A10" s="4" t="s">
        <v>240</v>
      </c>
    </row>
    <row r="11" spans="1:3">
      <c r="A11" s="3" t="s">
        <v>238</v>
      </c>
    </row>
    <row r="12" spans="1:3">
      <c r="A12" s="4" t="s">
        <v>230</v>
      </c>
      <c r="B12" s="5" t="n">
        <v>273</v>
      </c>
      <c r="C12" s="5" t="n">
        <v>286</v>
      </c>
    </row>
    <row r="13" spans="1:3">
      <c r="A13" s="4" t="s">
        <v>241</v>
      </c>
    </row>
    <row r="14" spans="1:3">
      <c r="A14" s="3" t="s">
        <v>238</v>
      </c>
    </row>
    <row r="15" spans="1:3">
      <c r="A15" s="4" t="s">
        <v>230</v>
      </c>
      <c r="B15" s="5" t="n">
        <v>27</v>
      </c>
      <c r="C15" s="5" t="n">
        <v>39</v>
      </c>
    </row>
    <row r="16" spans="1:3">
      <c r="A16" s="4" t="s">
        <v>242</v>
      </c>
    </row>
    <row r="17" spans="1:3">
      <c r="A17" s="3" t="s">
        <v>238</v>
      </c>
    </row>
    <row r="18" spans="1:3">
      <c r="A18" s="4" t="s">
        <v>230</v>
      </c>
      <c r="B18" s="7" t="n">
        <v>350</v>
      </c>
      <c r="C18" s="7" t="n">
        <v>3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70</v>
      </c>
      <c r="D2" s="2" t="s">
        <v>25</v>
      </c>
    </row>
    <row r="3" spans="1:4">
      <c r="A3" s="3" t="s">
        <v>229</v>
      </c>
    </row>
    <row r="4" spans="1:4">
      <c r="A4" s="4" t="s">
        <v>230</v>
      </c>
      <c r="B4" s="7" t="n">
        <v>23549</v>
      </c>
      <c r="D4" s="7" t="n">
        <v>23372</v>
      </c>
    </row>
    <row r="5" spans="1:4">
      <c r="A5" s="4" t="s">
        <v>244</v>
      </c>
      <c r="C5" s="7" t="n">
        <v>10</v>
      </c>
    </row>
    <row r="6" spans="1:4">
      <c r="A6" s="4" t="s">
        <v>245</v>
      </c>
      <c r="B6" s="5" t="n">
        <v>7</v>
      </c>
      <c r="C6" s="7" t="n">
        <v>8</v>
      </c>
    </row>
    <row r="7" spans="1:4">
      <c r="A7" s="4" t="s">
        <v>236</v>
      </c>
    </row>
    <row r="8" spans="1:4">
      <c r="A8" s="3" t="s">
        <v>229</v>
      </c>
    </row>
    <row r="9" spans="1:4">
      <c r="A9" s="4" t="s">
        <v>230</v>
      </c>
      <c r="B9" s="5" t="n">
        <v>1085</v>
      </c>
      <c r="D9" s="5" t="n">
        <v>1094</v>
      </c>
    </row>
    <row r="10" spans="1:4">
      <c r="A10" s="4" t="s">
        <v>242</v>
      </c>
    </row>
    <row r="11" spans="1:4">
      <c r="A11" s="3" t="s">
        <v>229</v>
      </c>
    </row>
    <row r="12" spans="1:4">
      <c r="A12" s="4" t="s">
        <v>230</v>
      </c>
      <c r="B12" s="7" t="n">
        <v>350</v>
      </c>
      <c r="D12" s="7" t="n">
        <v>3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6</v>
      </c>
      <c r="C1" s="2" t="s">
        <v>2</v>
      </c>
      <c r="D1" s="2" t="s">
        <v>25</v>
      </c>
    </row>
    <row r="2" spans="1:4">
      <c r="A2" s="3" t="s">
        <v>247</v>
      </c>
    </row>
    <row r="3" spans="1:4">
      <c r="A3" s="4" t="s">
        <v>248</v>
      </c>
      <c r="C3" s="7" t="n">
        <v>9790</v>
      </c>
      <c r="D3" s="7" t="n">
        <v>9595</v>
      </c>
    </row>
    <row r="4" spans="1:4">
      <c r="A4" s="4" t="s">
        <v>249</v>
      </c>
      <c r="C4" s="5" t="n">
        <v>9790</v>
      </c>
      <c r="D4" s="5" t="n">
        <v>9595</v>
      </c>
    </row>
    <row r="5" spans="1:4">
      <c r="A5" s="4" t="s">
        <v>250</v>
      </c>
      <c r="C5" s="5" t="n">
        <v>-119</v>
      </c>
      <c r="D5" s="5" t="n">
        <v>-167</v>
      </c>
    </row>
    <row r="6" spans="1:4">
      <c r="A6" s="4" t="s">
        <v>251</v>
      </c>
      <c r="C6" s="5" t="n">
        <v>9671</v>
      </c>
      <c r="D6" s="5" t="n">
        <v>9428</v>
      </c>
    </row>
    <row r="7" spans="1:4">
      <c r="A7" s="4" t="s">
        <v>252</v>
      </c>
    </row>
    <row r="8" spans="1:4">
      <c r="A8" s="3" t="s">
        <v>247</v>
      </c>
    </row>
    <row r="9" spans="1:4">
      <c r="A9" s="4" t="s">
        <v>248</v>
      </c>
      <c r="C9" s="5" t="n">
        <v>8</v>
      </c>
      <c r="D9" s="5" t="n">
        <v>8</v>
      </c>
    </row>
    <row r="10" spans="1:4">
      <c r="A10" s="4" t="s">
        <v>249</v>
      </c>
      <c r="C10" s="5" t="n">
        <v>8</v>
      </c>
      <c r="D10" s="5" t="n">
        <v>8</v>
      </c>
    </row>
    <row r="11" spans="1:4">
      <c r="A11" s="4" t="s">
        <v>253</v>
      </c>
    </row>
    <row r="12" spans="1:4">
      <c r="A12" s="3" t="s">
        <v>247</v>
      </c>
    </row>
    <row r="13" spans="1:4">
      <c r="A13" s="4" t="s">
        <v>48</v>
      </c>
      <c r="C13" s="5" t="n">
        <v>2165</v>
      </c>
      <c r="D13" s="5" t="n">
        <v>0</v>
      </c>
    </row>
    <row r="14" spans="1:4">
      <c r="A14" s="4" t="s">
        <v>254</v>
      </c>
    </row>
    <row r="15" spans="1:4">
      <c r="A15" s="3" t="s">
        <v>247</v>
      </c>
    </row>
    <row r="16" spans="1:4">
      <c r="A16" s="4" t="s">
        <v>48</v>
      </c>
      <c r="C16" s="5" t="n">
        <v>0</v>
      </c>
      <c r="D16" s="5" t="n">
        <v>2170</v>
      </c>
    </row>
    <row r="17" spans="1:4">
      <c r="A17" s="4" t="s">
        <v>255</v>
      </c>
    </row>
    <row r="18" spans="1:4">
      <c r="A18" s="3" t="s">
        <v>247</v>
      </c>
    </row>
    <row r="19" spans="1:4">
      <c r="A19" s="4" t="s">
        <v>256</v>
      </c>
      <c r="B19" s="4" t="s">
        <v>257</v>
      </c>
      <c r="C19" s="5" t="n">
        <v>0</v>
      </c>
      <c r="D19" s="5" t="n">
        <v>36</v>
      </c>
    </row>
    <row r="20" spans="1:4">
      <c r="A20" s="4" t="s">
        <v>258</v>
      </c>
    </row>
    <row r="21" spans="1:4">
      <c r="A21" s="3" t="s">
        <v>247</v>
      </c>
    </row>
    <row r="22" spans="1:4">
      <c r="A22" s="4" t="s">
        <v>48</v>
      </c>
      <c r="C22" s="5" t="n">
        <v>0</v>
      </c>
      <c r="D22" s="5" t="n">
        <v>56</v>
      </c>
    </row>
    <row r="23" spans="1:4">
      <c r="A23" s="4" t="s">
        <v>259</v>
      </c>
    </row>
    <row r="24" spans="1:4">
      <c r="A24" s="3" t="s">
        <v>247</v>
      </c>
    </row>
    <row r="25" spans="1:4">
      <c r="A25" s="4" t="s">
        <v>48</v>
      </c>
      <c r="C25" s="5" t="n">
        <v>4047</v>
      </c>
      <c r="D25" s="5" t="n">
        <v>4049</v>
      </c>
    </row>
    <row r="26" spans="1:4">
      <c r="A26" s="4" t="s">
        <v>260</v>
      </c>
    </row>
    <row r="27" spans="1:4">
      <c r="A27" s="3" t="s">
        <v>247</v>
      </c>
    </row>
    <row r="28" spans="1:4">
      <c r="A28" s="4" t="s">
        <v>48</v>
      </c>
      <c r="C28" s="5" t="n">
        <v>266</v>
      </c>
      <c r="D28" s="5" t="n">
        <v>266</v>
      </c>
    </row>
    <row r="29" spans="1:4">
      <c r="A29" s="4" t="s">
        <v>261</v>
      </c>
    </row>
    <row r="30" spans="1:4">
      <c r="A30" s="3" t="s">
        <v>247</v>
      </c>
    </row>
    <row r="31" spans="1:4">
      <c r="A31" s="4" t="s">
        <v>256</v>
      </c>
      <c r="B31" s="4" t="s">
        <v>257</v>
      </c>
      <c r="C31" s="5" t="n">
        <v>200</v>
      </c>
      <c r="D31" s="5" t="n">
        <v>0</v>
      </c>
    </row>
    <row r="32" spans="1:4">
      <c r="A32" s="4" t="s">
        <v>262</v>
      </c>
    </row>
    <row r="33" spans="1:4">
      <c r="A33" s="3" t="s">
        <v>247</v>
      </c>
    </row>
    <row r="34" spans="1:4">
      <c r="A34" s="4" t="s">
        <v>48</v>
      </c>
      <c r="C34" s="5" t="n">
        <v>3091</v>
      </c>
      <c r="D34" s="5" t="n">
        <v>2996</v>
      </c>
    </row>
    <row r="35" spans="1:4">
      <c r="A35" s="4" t="s">
        <v>263</v>
      </c>
    </row>
    <row r="36" spans="1:4">
      <c r="A36" s="3" t="s">
        <v>247</v>
      </c>
    </row>
    <row r="37" spans="1:4">
      <c r="A37" s="4" t="s">
        <v>264</v>
      </c>
      <c r="C37" s="7" t="n">
        <v>13</v>
      </c>
      <c r="D37" s="7" t="n">
        <v>14</v>
      </c>
    </row>
    <row r="38" spans="1:4"/>
    <row r="39" spans="1:4">
      <c r="A39" s="4" t="s">
        <v>257</v>
      </c>
      <c r="B39" s="4" t="s">
        <v>265</v>
      </c>
    </row>
  </sheetData>
  <mergeCells count="3">
    <mergeCell ref="A1:B1"/>
    <mergeCell ref="A38:C38"/>
    <mergeCell ref="B39:C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row>
    <row r="3" spans="1:3">
      <c r="A3" s="3" t="s">
        <v>247</v>
      </c>
    </row>
    <row r="4" spans="1:3">
      <c r="A4" s="4" t="s">
        <v>268</v>
      </c>
      <c r="B4" s="7" t="n">
        <v>12</v>
      </c>
    </row>
    <row r="5" spans="1:3">
      <c r="A5" s="4" t="s">
        <v>269</v>
      </c>
    </row>
    <row r="6" spans="1:3">
      <c r="A6" s="3" t="s">
        <v>247</v>
      </c>
    </row>
    <row r="7" spans="1:3">
      <c r="A7" s="4" t="s">
        <v>268</v>
      </c>
      <c r="C7" s="7" t="n">
        <v>13</v>
      </c>
    </row>
    <row r="8" spans="1:3">
      <c r="A8" s="4" t="s">
        <v>270</v>
      </c>
    </row>
    <row r="9" spans="1:3">
      <c r="A9" s="3" t="s">
        <v>247</v>
      </c>
    </row>
    <row r="10" spans="1:3">
      <c r="A10" s="4" t="s">
        <v>268</v>
      </c>
      <c r="B10" s="5" t="n">
        <v>66</v>
      </c>
      <c r="C10" s="5" t="n">
        <v>69</v>
      </c>
    </row>
    <row r="11" spans="1:3">
      <c r="A11" s="4" t="s">
        <v>271</v>
      </c>
    </row>
    <row r="12" spans="1:3">
      <c r="A12" s="3" t="s">
        <v>247</v>
      </c>
    </row>
    <row r="13" spans="1:3">
      <c r="A13" s="4" t="s">
        <v>268</v>
      </c>
      <c r="B13" s="5" t="n">
        <v>3</v>
      </c>
      <c r="C13" s="5" t="n">
        <v>4</v>
      </c>
    </row>
    <row r="14" spans="1:3">
      <c r="A14" s="4" t="s">
        <v>272</v>
      </c>
    </row>
    <row r="15" spans="1:3">
      <c r="A15" s="3" t="s">
        <v>247</v>
      </c>
    </row>
    <row r="16" spans="1:3">
      <c r="A16" s="4" t="s">
        <v>268</v>
      </c>
      <c r="B16" s="7" t="n">
        <v>42</v>
      </c>
      <c r="C16" s="7" t="n">
        <v>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25</v>
      </c>
    </row>
    <row r="2" spans="1:4">
      <c r="A2" s="3" t="s">
        <v>178</v>
      </c>
    </row>
    <row r="3" spans="1:4">
      <c r="A3" s="4" t="s">
        <v>274</v>
      </c>
      <c r="B3" s="4" t="s">
        <v>257</v>
      </c>
      <c r="C3" s="7" t="n">
        <v>32</v>
      </c>
      <c r="D3" s="7" t="n">
        <v>35</v>
      </c>
    </row>
    <row r="4" spans="1:4"/>
    <row r="5" spans="1:4">
      <c r="A5" s="4" t="s">
        <v>257</v>
      </c>
      <c r="B5" s="4" t="s">
        <v>265</v>
      </c>
    </row>
  </sheetData>
  <mergeCells count="3">
    <mergeCell ref="A1:B1"/>
    <mergeCell ref="A4:C4"/>
    <mergeCell ref="B5:C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17"/>
  </cols>
  <sheetData>
    <row r="1" spans="1:7">
      <c r="A1" s="1" t="s">
        <v>275</v>
      </c>
      <c r="B1" s="2" t="s">
        <v>211</v>
      </c>
      <c r="E1" s="2" t="s">
        <v>1</v>
      </c>
    </row>
    <row r="2" spans="1:7">
      <c r="B2" s="2" t="s">
        <v>276</v>
      </c>
      <c r="C2" s="2" t="s">
        <v>277</v>
      </c>
      <c r="D2" s="2" t="s">
        <v>278</v>
      </c>
      <c r="E2" s="2" t="s">
        <v>276</v>
      </c>
      <c r="F2" s="2" t="s">
        <v>279</v>
      </c>
      <c r="G2" s="2" t="s">
        <v>280</v>
      </c>
    </row>
    <row r="3" spans="1:7">
      <c r="A3" s="3" t="s">
        <v>247</v>
      </c>
    </row>
    <row r="4" spans="1:7">
      <c r="A4" s="4" t="s">
        <v>95</v>
      </c>
      <c r="E4" s="7" t="n">
        <v>5</v>
      </c>
      <c r="F4" s="7" t="n">
        <v>0</v>
      </c>
    </row>
    <row r="5" spans="1:7">
      <c r="A5" s="4" t="s">
        <v>281</v>
      </c>
      <c r="B5" s="7" t="n">
        <v>9770</v>
      </c>
      <c r="C5" s="7" t="n">
        <v>9580</v>
      </c>
      <c r="E5" s="5" t="n">
        <v>9770</v>
      </c>
    </row>
    <row r="6" spans="1:7">
      <c r="A6" s="4" t="s">
        <v>282</v>
      </c>
      <c r="B6" s="5" t="n">
        <v>9890</v>
      </c>
      <c r="C6" s="7" t="n">
        <v>9700</v>
      </c>
      <c r="E6" s="5" t="n">
        <v>9890</v>
      </c>
    </row>
    <row r="7" spans="1:7">
      <c r="A7" s="4" t="s">
        <v>253</v>
      </c>
    </row>
    <row r="8" spans="1:7">
      <c r="A8" s="3" t="s">
        <v>247</v>
      </c>
    </row>
    <row r="9" spans="1:7">
      <c r="A9" s="4" t="s">
        <v>221</v>
      </c>
      <c r="B9" s="7" t="n">
        <v>2180</v>
      </c>
      <c r="E9" s="7" t="n">
        <v>2180</v>
      </c>
    </row>
    <row r="10" spans="1:7">
      <c r="A10" s="4" t="s">
        <v>283</v>
      </c>
      <c r="B10" s="4" t="s">
        <v>284</v>
      </c>
      <c r="E10" s="4" t="s">
        <v>284</v>
      </c>
      <c r="G10" s="4" t="s">
        <v>284</v>
      </c>
    </row>
    <row r="11" spans="1:7">
      <c r="A11" s="4" t="s">
        <v>222</v>
      </c>
      <c r="B11" s="4" t="s">
        <v>223</v>
      </c>
    </row>
    <row r="12" spans="1:7">
      <c r="A12" s="4" t="s">
        <v>285</v>
      </c>
      <c r="B12" s="4" t="s">
        <v>286</v>
      </c>
    </row>
    <row r="13" spans="1:7">
      <c r="A13" s="4" t="s">
        <v>287</v>
      </c>
      <c r="B13" s="7" t="n">
        <v>5</v>
      </c>
    </row>
    <row r="14" spans="1:7">
      <c r="A14" s="4" t="s">
        <v>288</v>
      </c>
      <c r="B14" s="4" t="s">
        <v>10</v>
      </c>
    </row>
    <row r="15" spans="1:7">
      <c r="A15" s="4" t="s">
        <v>289</v>
      </c>
      <c r="B15" s="7" t="n">
        <v>2030</v>
      </c>
      <c r="E15" s="7" t="n">
        <v>2030</v>
      </c>
    </row>
    <row r="16" spans="1:7">
      <c r="A16" s="4" t="s">
        <v>290</v>
      </c>
    </row>
    <row r="17" spans="1:7">
      <c r="A17" s="3" t="s">
        <v>247</v>
      </c>
    </row>
    <row r="18" spans="1:7">
      <c r="A18" s="4" t="s">
        <v>291</v>
      </c>
      <c r="B18" s="4" t="s">
        <v>292</v>
      </c>
    </row>
    <row r="19" spans="1:7">
      <c r="A19" s="4" t="s">
        <v>293</v>
      </c>
    </row>
    <row r="20" spans="1:7">
      <c r="A20" s="3" t="s">
        <v>247</v>
      </c>
    </row>
    <row r="21" spans="1:7">
      <c r="A21" s="4" t="s">
        <v>291</v>
      </c>
      <c r="B21" s="4" t="s">
        <v>294</v>
      </c>
    </row>
    <row r="22" spans="1:7">
      <c r="A22" s="4" t="s">
        <v>254</v>
      </c>
    </row>
    <row r="23" spans="1:7">
      <c r="A23" s="3" t="s">
        <v>247</v>
      </c>
    </row>
    <row r="24" spans="1:7">
      <c r="A24" s="4" t="s">
        <v>222</v>
      </c>
      <c r="D24" s="4" t="s">
        <v>295</v>
      </c>
    </row>
    <row r="25" spans="1:7">
      <c r="A25" s="4" t="s">
        <v>95</v>
      </c>
      <c r="E25" s="5" t="n">
        <v>5</v>
      </c>
    </row>
    <row r="26" spans="1:7">
      <c r="A26" s="4" t="s">
        <v>296</v>
      </c>
    </row>
    <row r="27" spans="1:7">
      <c r="A27" s="3" t="s">
        <v>247</v>
      </c>
    </row>
    <row r="28" spans="1:7">
      <c r="A28" s="4" t="s">
        <v>291</v>
      </c>
      <c r="C28" s="4" t="s">
        <v>297</v>
      </c>
    </row>
    <row r="29" spans="1:7">
      <c r="A29" s="4" t="s">
        <v>298</v>
      </c>
    </row>
    <row r="30" spans="1:7">
      <c r="A30" s="3" t="s">
        <v>247</v>
      </c>
    </row>
    <row r="31" spans="1:7">
      <c r="A31" s="4" t="s">
        <v>291</v>
      </c>
      <c r="C31" s="4" t="s">
        <v>299</v>
      </c>
    </row>
    <row r="32" spans="1:7">
      <c r="A32" s="4" t="s">
        <v>255</v>
      </c>
    </row>
    <row r="33" spans="1:7">
      <c r="A33" s="3" t="s">
        <v>247</v>
      </c>
    </row>
    <row r="34" spans="1:7">
      <c r="A34" s="4" t="s">
        <v>300</v>
      </c>
      <c r="B34" s="7" t="n">
        <v>1150</v>
      </c>
      <c r="E34" s="5" t="n">
        <v>1150</v>
      </c>
    </row>
    <row r="35" spans="1:7">
      <c r="A35" s="4" t="s">
        <v>258</v>
      </c>
    </row>
    <row r="36" spans="1:7">
      <c r="A36" s="3" t="s">
        <v>247</v>
      </c>
    </row>
    <row r="37" spans="1:7">
      <c r="A37" s="4" t="s">
        <v>301</v>
      </c>
      <c r="B37" s="5" t="n">
        <v>56</v>
      </c>
      <c r="E37" s="5" t="n">
        <v>56</v>
      </c>
      <c r="F37" s="7" t="n">
        <v>1</v>
      </c>
    </row>
    <row r="38" spans="1:7">
      <c r="A38" s="4" t="s">
        <v>261</v>
      </c>
    </row>
    <row r="39" spans="1:7">
      <c r="A39" s="3" t="s">
        <v>247</v>
      </c>
    </row>
    <row r="40" spans="1:7">
      <c r="A40" s="4" t="s">
        <v>300</v>
      </c>
      <c r="B40" s="5" t="n">
        <v>1800</v>
      </c>
      <c r="E40" s="5" t="n">
        <v>1800</v>
      </c>
    </row>
    <row r="41" spans="1:7">
      <c r="A41" s="4" t="s">
        <v>302</v>
      </c>
    </row>
    <row r="42" spans="1:7">
      <c r="A42" s="3" t="s">
        <v>247</v>
      </c>
    </row>
    <row r="43" spans="1:7">
      <c r="A43" s="4" t="s">
        <v>300</v>
      </c>
      <c r="B43" s="7" t="n">
        <v>355</v>
      </c>
      <c r="E43" s="7" t="n">
        <v>355</v>
      </c>
      <c r="G43" s="10" t="n">
        <v>495</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211</v>
      </c>
      <c r="C1" s="2" t="s">
        <v>1</v>
      </c>
    </row>
    <row r="2" spans="1:4">
      <c r="B2" s="2" t="s">
        <v>2</v>
      </c>
      <c r="C2" s="2" t="s">
        <v>2</v>
      </c>
      <c r="D2" s="2" t="s">
        <v>70</v>
      </c>
    </row>
    <row r="3" spans="1:4">
      <c r="A3" s="3" t="s">
        <v>247</v>
      </c>
    </row>
    <row r="4" spans="1:4">
      <c r="A4" s="4" t="s">
        <v>304</v>
      </c>
      <c r="C4" s="7" t="n">
        <v>305</v>
      </c>
      <c r="D4" s="7" t="n">
        <v>350</v>
      </c>
    </row>
    <row r="5" spans="1:4">
      <c r="A5" s="4" t="s">
        <v>305</v>
      </c>
      <c r="C5" s="5" t="n">
        <v>-220</v>
      </c>
      <c r="D5" s="5" t="n">
        <v>-419</v>
      </c>
    </row>
    <row r="6" spans="1:4">
      <c r="A6" s="4" t="s">
        <v>306</v>
      </c>
    </row>
    <row r="7" spans="1:4">
      <c r="A7" s="3" t="s">
        <v>247</v>
      </c>
    </row>
    <row r="8" spans="1:4">
      <c r="A8" s="4" t="s">
        <v>304</v>
      </c>
      <c r="C8" s="5" t="n">
        <v>300</v>
      </c>
      <c r="D8" s="5" t="n">
        <v>0</v>
      </c>
    </row>
    <row r="9" spans="1:4">
      <c r="A9" s="4" t="s">
        <v>301</v>
      </c>
      <c r="C9" s="5" t="n">
        <v>-100</v>
      </c>
      <c r="D9" s="5" t="n">
        <v>0</v>
      </c>
    </row>
    <row r="10" spans="1:4">
      <c r="A10" s="4" t="s">
        <v>307</v>
      </c>
    </row>
    <row r="11" spans="1:4">
      <c r="A11" s="3" t="s">
        <v>247</v>
      </c>
    </row>
    <row r="12" spans="1:4">
      <c r="A12" s="4" t="s">
        <v>304</v>
      </c>
      <c r="C12" s="5" t="n">
        <v>5</v>
      </c>
      <c r="D12" s="5" t="n">
        <v>0</v>
      </c>
    </row>
    <row r="13" spans="1:4">
      <c r="A13" s="4" t="s">
        <v>301</v>
      </c>
      <c r="C13" s="5" t="n">
        <v>-47</v>
      </c>
      <c r="D13" s="5" t="n">
        <v>-401</v>
      </c>
    </row>
    <row r="14" spans="1:4">
      <c r="A14" s="4" t="s">
        <v>308</v>
      </c>
    </row>
    <row r="15" spans="1:4">
      <c r="A15" s="3" t="s">
        <v>247</v>
      </c>
    </row>
    <row r="16" spans="1:4">
      <c r="A16" s="4" t="s">
        <v>304</v>
      </c>
      <c r="C16" s="5" t="n">
        <v>0</v>
      </c>
      <c r="D16" s="5" t="n">
        <v>350</v>
      </c>
    </row>
    <row r="17" spans="1:4">
      <c r="A17" s="4" t="s">
        <v>309</v>
      </c>
    </row>
    <row r="18" spans="1:4">
      <c r="A18" s="3" t="s">
        <v>247</v>
      </c>
    </row>
    <row r="19" spans="1:4">
      <c r="A19" s="4" t="s">
        <v>301</v>
      </c>
      <c r="C19" s="5" t="n">
        <v>-16</v>
      </c>
      <c r="D19" s="5" t="n">
        <v>-16</v>
      </c>
    </row>
    <row r="20" spans="1:4">
      <c r="A20" s="4" t="s">
        <v>258</v>
      </c>
    </row>
    <row r="21" spans="1:4">
      <c r="A21" s="3" t="s">
        <v>247</v>
      </c>
    </row>
    <row r="22" spans="1:4">
      <c r="A22" s="4" t="s">
        <v>301</v>
      </c>
      <c r="B22" s="7" t="n">
        <v>-56</v>
      </c>
      <c r="C22" s="5" t="n">
        <v>-56</v>
      </c>
      <c r="D22" s="5" t="n">
        <v>-1</v>
      </c>
    </row>
    <row r="23" spans="1:4">
      <c r="A23" s="4" t="s">
        <v>310</v>
      </c>
    </row>
    <row r="24" spans="1:4">
      <c r="A24" s="3" t="s">
        <v>247</v>
      </c>
    </row>
    <row r="25" spans="1:4">
      <c r="A25" s="4" t="s">
        <v>305</v>
      </c>
      <c r="C25" s="7" t="n">
        <v>-1</v>
      </c>
      <c r="D25" s="7" t="n">
        <v>-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1000</v>
      </c>
      <c r="C4" s="5" t="n">
        <v>1000</v>
      </c>
    </row>
    <row r="5" spans="1:3">
      <c r="A5" s="4" t="s">
        <v>66</v>
      </c>
      <c r="B5" s="5" t="n">
        <v>830</v>
      </c>
      <c r="C5" s="5" t="n">
        <v>830</v>
      </c>
    </row>
    <row r="6" spans="1:3">
      <c r="A6" s="4" t="s">
        <v>67</v>
      </c>
      <c r="B6" s="5" t="n">
        <v>792</v>
      </c>
      <c r="C6" s="5" t="n">
        <v>795</v>
      </c>
    </row>
    <row r="7" spans="1:3">
      <c r="A7" s="4" t="s">
        <v>68</v>
      </c>
      <c r="B7" s="5" t="n">
        <v>38</v>
      </c>
      <c r="C7" s="5" t="n">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5"/>
    <col customWidth="1" max="2" min="2" width="24"/>
    <col customWidth="1" max="3" min="3" width="26"/>
    <col customWidth="1" max="4" min="4" width="24"/>
    <col customWidth="1" max="5" min="5" width="26"/>
    <col customWidth="1" max="6" min="6" width="24"/>
    <col customWidth="1" max="7" min="7" width="21"/>
    <col customWidth="1" max="8" min="8" width="21"/>
    <col customWidth="1" max="9" min="9" width="37"/>
    <col customWidth="1" max="10" min="10" width="37"/>
  </cols>
  <sheetData>
    <row r="1" spans="1:10">
      <c r="A1" s="1" t="s">
        <v>311</v>
      </c>
      <c r="B1" s="2" t="s">
        <v>312</v>
      </c>
      <c r="C1" s="2" t="s">
        <v>313</v>
      </c>
      <c r="D1" s="2" t="s">
        <v>314</v>
      </c>
      <c r="E1" s="2" t="s">
        <v>315</v>
      </c>
      <c r="F1" s="2" t="s">
        <v>316</v>
      </c>
      <c r="G1" s="2" t="s">
        <v>317</v>
      </c>
      <c r="H1" s="2" t="s">
        <v>318</v>
      </c>
      <c r="I1" s="2" t="s">
        <v>319</v>
      </c>
      <c r="J1" s="2" t="s">
        <v>320</v>
      </c>
    </row>
    <row r="2" spans="1:10">
      <c r="A2" s="3" t="s">
        <v>321</v>
      </c>
    </row>
    <row r="3" spans="1:10">
      <c r="A3" s="4" t="s">
        <v>322</v>
      </c>
      <c r="B3" s="9" t="n">
        <v>0.73</v>
      </c>
      <c r="D3" s="9" t="n">
        <v>0.72</v>
      </c>
    </row>
    <row r="4" spans="1:10">
      <c r="A4" s="4" t="s">
        <v>323</v>
      </c>
      <c r="I4" s="7" t="n">
        <v>886</v>
      </c>
      <c r="J4" s="7" t="n">
        <v>880</v>
      </c>
    </row>
    <row r="5" spans="1:10">
      <c r="A5" s="4" t="s">
        <v>324</v>
      </c>
      <c r="I5" s="9" t="n">
        <v>0.73</v>
      </c>
      <c r="J5" s="9" t="n">
        <v>0.72</v>
      </c>
    </row>
    <row r="6" spans="1:10">
      <c r="A6" s="4" t="s">
        <v>325</v>
      </c>
      <c r="I6" s="5" t="n">
        <v>2723482</v>
      </c>
      <c r="J6" s="5" t="n">
        <v>0</v>
      </c>
    </row>
    <row r="7" spans="1:10">
      <c r="A7" s="4" t="s">
        <v>134</v>
      </c>
      <c r="I7" s="7" t="n">
        <v>150</v>
      </c>
    </row>
    <row r="8" spans="1:10">
      <c r="A8" s="4" t="s">
        <v>326</v>
      </c>
      <c r="I8" s="5" t="n">
        <v>886</v>
      </c>
      <c r="J8" s="7" t="n">
        <v>880</v>
      </c>
    </row>
    <row r="9" spans="1:10">
      <c r="A9" s="4" t="s">
        <v>130</v>
      </c>
      <c r="I9" s="5" t="n">
        <v>3</v>
      </c>
      <c r="J9" s="5" t="n">
        <v>3</v>
      </c>
    </row>
    <row r="10" spans="1:10">
      <c r="A10" s="4" t="s">
        <v>327</v>
      </c>
    </row>
    <row r="11" spans="1:10">
      <c r="A11" s="3" t="s">
        <v>321</v>
      </c>
    </row>
    <row r="12" spans="1:10">
      <c r="A12" s="4" t="s">
        <v>324</v>
      </c>
      <c r="F12" s="9" t="n">
        <v>0.73</v>
      </c>
    </row>
    <row r="13" spans="1:10">
      <c r="A13" s="4" t="s">
        <v>328</v>
      </c>
    </row>
    <row r="14" spans="1:10">
      <c r="A14" s="3" t="s">
        <v>321</v>
      </c>
    </row>
    <row r="15" spans="1:10">
      <c r="A15" s="4" t="s">
        <v>329</v>
      </c>
      <c r="C15" s="11" t="n">
        <v>0.99</v>
      </c>
      <c r="E15" s="11" t="n">
        <v>0.99</v>
      </c>
    </row>
    <row r="16" spans="1:10">
      <c r="A16" s="4" t="s">
        <v>326</v>
      </c>
      <c r="I16" s="5" t="n">
        <v>1030</v>
      </c>
      <c r="J16" s="5" t="n">
        <v>1030</v>
      </c>
    </row>
    <row r="17" spans="1:10">
      <c r="A17" s="4" t="s">
        <v>330</v>
      </c>
      <c r="I17" s="5" t="n">
        <v>722</v>
      </c>
      <c r="J17" s="5" t="n">
        <v>722</v>
      </c>
    </row>
    <row r="18" spans="1:10">
      <c r="A18" s="4" t="s">
        <v>331</v>
      </c>
    </row>
    <row r="19" spans="1:10">
      <c r="A19" s="3" t="s">
        <v>321</v>
      </c>
    </row>
    <row r="20" spans="1:10">
      <c r="A20" s="4" t="s">
        <v>332</v>
      </c>
      <c r="G20" s="7" t="n">
        <v>1560</v>
      </c>
    </row>
    <row r="21" spans="1:10">
      <c r="A21" s="4" t="s">
        <v>333</v>
      </c>
      <c r="G21" s="4" t="s">
        <v>334</v>
      </c>
    </row>
    <row r="22" spans="1:10">
      <c r="A22" s="4" t="s">
        <v>121</v>
      </c>
    </row>
    <row r="23" spans="1:10">
      <c r="A23" s="3" t="s">
        <v>321</v>
      </c>
    </row>
    <row r="24" spans="1:10">
      <c r="A24" s="4" t="s">
        <v>323</v>
      </c>
      <c r="I24" s="5" t="n">
        <v>579</v>
      </c>
      <c r="J24" s="5" t="n">
        <v>572</v>
      </c>
    </row>
    <row r="25" spans="1:10">
      <c r="A25" s="4" t="s">
        <v>335</v>
      </c>
    </row>
    <row r="26" spans="1:10">
      <c r="A26" s="3" t="s">
        <v>321</v>
      </c>
    </row>
    <row r="27" spans="1:10">
      <c r="A27" s="4" t="s">
        <v>323</v>
      </c>
      <c r="H27" s="7" t="n">
        <v>578</v>
      </c>
    </row>
    <row r="28" spans="1:10">
      <c r="A28" s="4" t="s">
        <v>336</v>
      </c>
    </row>
    <row r="29" spans="1:10">
      <c r="A29" s="3" t="s">
        <v>321</v>
      </c>
    </row>
    <row r="30" spans="1:10">
      <c r="A30" s="4" t="s">
        <v>323</v>
      </c>
      <c r="I30" s="5" t="n">
        <v>315</v>
      </c>
      <c r="J30" s="5" t="n">
        <v>311</v>
      </c>
    </row>
    <row r="31" spans="1:10">
      <c r="A31" s="4" t="s">
        <v>337</v>
      </c>
    </row>
    <row r="32" spans="1:10">
      <c r="A32" s="3" t="s">
        <v>321</v>
      </c>
    </row>
    <row r="33" spans="1:10">
      <c r="A33" s="4" t="s">
        <v>323</v>
      </c>
      <c r="I33" s="7" t="n">
        <v>264</v>
      </c>
      <c r="J33" s="7" t="n">
        <v>2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0</v>
      </c>
    </row>
    <row r="3" spans="1:3">
      <c r="A3" s="3" t="s">
        <v>339</v>
      </c>
    </row>
    <row r="4" spans="1:3">
      <c r="A4" s="4" t="s">
        <v>340</v>
      </c>
      <c r="B4" s="5" t="n">
        <v>794</v>
      </c>
      <c r="C4" s="5" t="n">
        <v>794</v>
      </c>
    </row>
    <row r="5" spans="1:3">
      <c r="A5" s="4" t="s">
        <v>341</v>
      </c>
      <c r="B5" s="5" t="n">
        <v>1</v>
      </c>
      <c r="C5" s="5" t="n">
        <v>1</v>
      </c>
    </row>
    <row r="6" spans="1:3">
      <c r="A6" s="4" t="s">
        <v>342</v>
      </c>
      <c r="B6" s="5" t="n">
        <v>795</v>
      </c>
      <c r="C6" s="5" t="n">
        <v>795</v>
      </c>
    </row>
    <row r="7" spans="1:3">
      <c r="A7" s="4" t="s">
        <v>343</v>
      </c>
      <c r="B7" s="5" t="n">
        <v>7</v>
      </c>
      <c r="C7" s="5" t="n">
        <v>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5</v>
      </c>
    </row>
    <row r="3" spans="1:3">
      <c r="A3" s="3" t="s">
        <v>346</v>
      </c>
    </row>
    <row r="4" spans="1:3">
      <c r="A4" s="4" t="s">
        <v>347</v>
      </c>
      <c r="B4" s="7" t="n">
        <v>427</v>
      </c>
      <c r="C4" s="7" t="n">
        <v>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25</v>
      </c>
    </row>
    <row r="2" spans="1:4">
      <c r="A2" s="3" t="s">
        <v>346</v>
      </c>
    </row>
    <row r="3" spans="1:4">
      <c r="A3" s="4" t="s">
        <v>349</v>
      </c>
      <c r="B3" s="4" t="s">
        <v>257</v>
      </c>
      <c r="C3" s="7" t="n">
        <v>829</v>
      </c>
      <c r="D3" s="7" t="n">
        <v>931</v>
      </c>
    </row>
    <row r="4" spans="1:4">
      <c r="A4" s="4" t="s">
        <v>350</v>
      </c>
    </row>
    <row r="5" spans="1:4">
      <c r="A5" s="3" t="s">
        <v>346</v>
      </c>
    </row>
    <row r="6" spans="1:4">
      <c r="A6" s="4" t="s">
        <v>351</v>
      </c>
      <c r="B6" s="4" t="s">
        <v>352</v>
      </c>
      <c r="C6" s="5" t="n">
        <v>3</v>
      </c>
    </row>
    <row r="7" spans="1:4">
      <c r="A7" s="4" t="s">
        <v>353</v>
      </c>
      <c r="B7" s="4" t="s">
        <v>352</v>
      </c>
      <c r="D7" s="5" t="n">
        <v>12</v>
      </c>
    </row>
    <row r="8" spans="1:4">
      <c r="A8" s="4" t="s">
        <v>354</v>
      </c>
    </row>
    <row r="9" spans="1:4">
      <c r="A9" s="3" t="s">
        <v>346</v>
      </c>
    </row>
    <row r="10" spans="1:4">
      <c r="A10" s="4" t="s">
        <v>349</v>
      </c>
      <c r="B10" s="4" t="s">
        <v>257</v>
      </c>
      <c r="C10" s="5" t="n">
        <v>829</v>
      </c>
      <c r="D10" s="5" t="n">
        <v>931</v>
      </c>
    </row>
    <row r="11" spans="1:4">
      <c r="A11" s="4" t="s">
        <v>355</v>
      </c>
    </row>
    <row r="12" spans="1:4">
      <c r="A12" s="3" t="s">
        <v>346</v>
      </c>
    </row>
    <row r="13" spans="1:4">
      <c r="A13" s="4" t="s">
        <v>351</v>
      </c>
      <c r="B13" s="4" t="s">
        <v>352</v>
      </c>
      <c r="C13" s="7" t="n">
        <v>3</v>
      </c>
    </row>
    <row r="14" spans="1:4">
      <c r="A14" s="4" t="s">
        <v>353</v>
      </c>
      <c r="B14" s="4" t="s">
        <v>352</v>
      </c>
      <c r="D14" s="7" t="n">
        <v>12</v>
      </c>
    </row>
    <row r="15" spans="1:4"/>
    <row r="16" spans="1:4">
      <c r="A16" s="4" t="s">
        <v>257</v>
      </c>
      <c r="B16" s="4" t="s">
        <v>356</v>
      </c>
    </row>
    <row r="17" spans="1:4">
      <c r="A17" s="4" t="s">
        <v>352</v>
      </c>
      <c r="B17" s="4" t="s">
        <v>357</v>
      </c>
    </row>
  </sheetData>
  <mergeCells count="4">
    <mergeCell ref="A1:B1"/>
    <mergeCell ref="A15:C15"/>
    <mergeCell ref="B16:C16"/>
    <mergeCell ref="B17:C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4"/>
  </cols>
  <sheetData>
    <row r="1" spans="1:5">
      <c r="A1" s="1" t="s">
        <v>358</v>
      </c>
      <c r="C1" s="2" t="s">
        <v>1</v>
      </c>
    </row>
    <row r="2" spans="1:5">
      <c r="C2" s="2" t="s">
        <v>359</v>
      </c>
      <c r="D2" s="2" t="s">
        <v>279</v>
      </c>
      <c r="E2" s="2" t="s">
        <v>360</v>
      </c>
    </row>
    <row r="3" spans="1:5">
      <c r="A3" s="3" t="s">
        <v>346</v>
      </c>
    </row>
    <row r="4" spans="1:5">
      <c r="A4" s="4" t="s">
        <v>361</v>
      </c>
      <c r="B4" s="4" t="s">
        <v>257</v>
      </c>
      <c r="C4" s="7" t="n">
        <v>15</v>
      </c>
      <c r="D4" s="7" t="n">
        <v>36</v>
      </c>
    </row>
    <row r="5" spans="1:5">
      <c r="A5" s="4" t="s">
        <v>362</v>
      </c>
    </row>
    <row r="6" spans="1:5">
      <c r="A6" s="3" t="s">
        <v>346</v>
      </c>
    </row>
    <row r="7" spans="1:5">
      <c r="A7" s="4" t="s">
        <v>363</v>
      </c>
      <c r="B7" s="4" t="s">
        <v>257</v>
      </c>
      <c r="C7" s="5" t="n">
        <v>20</v>
      </c>
      <c r="E7" s="5" t="n">
        <v>18</v>
      </c>
    </row>
    <row r="8" spans="1:5"/>
    <row r="9" spans="1:5">
      <c r="A9" s="4" t="s">
        <v>257</v>
      </c>
      <c r="B9" s="4" t="s">
        <v>357</v>
      </c>
    </row>
  </sheetData>
  <mergeCells count="4">
    <mergeCell ref="A1:B2"/>
    <mergeCell ref="C1:D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0"/>
    <col customWidth="1" max="8" min="8" width="21"/>
    <col customWidth="1" max="9" min="9" width="20"/>
    <col customWidth="1" max="10" min="10" width="21"/>
  </cols>
  <sheetData>
    <row r="1" spans="1:10">
      <c r="A1" s="1" t="s">
        <v>364</v>
      </c>
      <c r="B1" s="2" t="s">
        <v>365</v>
      </c>
      <c r="C1" s="2" t="s">
        <v>366</v>
      </c>
      <c r="D1" s="2" t="s">
        <v>367</v>
      </c>
      <c r="E1" s="2" t="s">
        <v>368</v>
      </c>
      <c r="F1" s="2" t="s">
        <v>369</v>
      </c>
      <c r="G1" s="2" t="s">
        <v>370</v>
      </c>
      <c r="H1" s="2" t="s">
        <v>371</v>
      </c>
      <c r="I1" s="2" t="s">
        <v>372</v>
      </c>
      <c r="J1" s="2" t="s">
        <v>373</v>
      </c>
    </row>
    <row r="2" spans="1:10">
      <c r="A2" s="4" t="s">
        <v>374</v>
      </c>
    </row>
    <row r="3" spans="1:10">
      <c r="A3" s="3" t="s">
        <v>375</v>
      </c>
    </row>
    <row r="4" spans="1:10">
      <c r="A4" s="4" t="s">
        <v>376</v>
      </c>
      <c r="J4" s="7" t="n">
        <v>5000000</v>
      </c>
    </row>
    <row r="5" spans="1:10">
      <c r="A5" s="4" t="s">
        <v>377</v>
      </c>
      <c r="J5" s="4" t="s">
        <v>292</v>
      </c>
    </row>
    <row r="6" spans="1:10">
      <c r="A6" s="4" t="s">
        <v>378</v>
      </c>
    </row>
    <row r="7" spans="1:10">
      <c r="A7" s="3" t="s">
        <v>375</v>
      </c>
    </row>
    <row r="8" spans="1:10">
      <c r="A8" s="4" t="s">
        <v>379</v>
      </c>
      <c r="E8" s="7" t="n">
        <v>70000000</v>
      </c>
      <c r="I8" s="7" t="n">
        <v>44000000</v>
      </c>
    </row>
    <row r="9" spans="1:10">
      <c r="A9" s="4" t="s">
        <v>380</v>
      </c>
    </row>
    <row r="10" spans="1:10">
      <c r="A10" s="3" t="s">
        <v>375</v>
      </c>
    </row>
    <row r="11" spans="1:10">
      <c r="A11" s="4" t="s">
        <v>379</v>
      </c>
      <c r="D11" s="7" t="n">
        <v>102000000</v>
      </c>
      <c r="H11" s="7" t="n">
        <v>59000000</v>
      </c>
    </row>
    <row r="12" spans="1:10">
      <c r="A12" s="4" t="s">
        <v>381</v>
      </c>
    </row>
    <row r="13" spans="1:10">
      <c r="A13" s="3" t="s">
        <v>375</v>
      </c>
    </row>
    <row r="14" spans="1:10">
      <c r="A14" s="4" t="s">
        <v>379</v>
      </c>
      <c r="C14" s="7" t="n">
        <v>1000000</v>
      </c>
    </row>
    <row r="15" spans="1:10">
      <c r="A15" s="4" t="s">
        <v>382</v>
      </c>
    </row>
    <row r="16" spans="1:10">
      <c r="A16" s="3" t="s">
        <v>375</v>
      </c>
    </row>
    <row r="17" spans="1:10">
      <c r="A17" s="4" t="s">
        <v>383</v>
      </c>
      <c r="B17" s="7" t="n">
        <v>5000000000</v>
      </c>
      <c r="F17" s="7" t="n">
        <v>375000000</v>
      </c>
      <c r="G17" s="12" t="n">
        <v>30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4</v>
      </c>
      <c r="C1" s="2" t="s">
        <v>1</v>
      </c>
    </row>
    <row r="2" spans="1:5">
      <c r="C2" s="2" t="s">
        <v>2</v>
      </c>
      <c r="D2" s="2" t="s">
        <v>70</v>
      </c>
      <c r="E2" s="2" t="s">
        <v>25</v>
      </c>
    </row>
    <row r="3" spans="1:5">
      <c r="A3" s="3" t="s">
        <v>385</v>
      </c>
    </row>
    <row r="4" spans="1:5">
      <c r="A4" s="4" t="s">
        <v>79</v>
      </c>
      <c r="C4" s="7" t="n">
        <v>3106</v>
      </c>
      <c r="D4" s="7" t="n">
        <v>2717</v>
      </c>
    </row>
    <row r="5" spans="1:5">
      <c r="A5" s="4" t="s">
        <v>386</v>
      </c>
      <c r="B5" s="4" t="s">
        <v>257</v>
      </c>
      <c r="C5" s="5" t="n">
        <v>1147</v>
      </c>
      <c r="D5" s="5" t="n">
        <v>918</v>
      </c>
    </row>
    <row r="6" spans="1:5">
      <c r="A6" s="4" t="s">
        <v>128</v>
      </c>
      <c r="C6" s="5" t="n">
        <v>-3</v>
      </c>
      <c r="D6" s="5" t="n">
        <v>-5</v>
      </c>
    </row>
    <row r="7" spans="1:5">
      <c r="A7" s="4" t="s">
        <v>83</v>
      </c>
      <c r="C7" s="5" t="n">
        <v>-42</v>
      </c>
      <c r="D7" s="5" t="n">
        <v>-47</v>
      </c>
    </row>
    <row r="8" spans="1:5">
      <c r="A8" s="4" t="s">
        <v>84</v>
      </c>
      <c r="C8" s="5" t="n">
        <v>-2</v>
      </c>
      <c r="D8" s="5" t="n">
        <v>-9</v>
      </c>
    </row>
    <row r="9" spans="1:5">
      <c r="A9" s="4" t="s">
        <v>85</v>
      </c>
      <c r="C9" s="5" t="n">
        <v>-3</v>
      </c>
      <c r="D9" s="5" t="n">
        <v>-2</v>
      </c>
    </row>
    <row r="10" spans="1:5">
      <c r="A10" s="4" t="s">
        <v>86</v>
      </c>
      <c r="C10" s="5" t="n">
        <v>-321</v>
      </c>
      <c r="D10" s="5" t="n">
        <v>-260</v>
      </c>
    </row>
    <row r="11" spans="1:5">
      <c r="A11" s="4" t="s">
        <v>87</v>
      </c>
      <c r="C11" s="5" t="n">
        <v>-10</v>
      </c>
      <c r="D11" s="5" t="n">
        <v>-10</v>
      </c>
    </row>
    <row r="12" spans="1:5">
      <c r="A12" s="4" t="s">
        <v>387</v>
      </c>
      <c r="C12" s="5" t="n">
        <v>-3</v>
      </c>
      <c r="D12" s="5" t="n">
        <v>1</v>
      </c>
    </row>
    <row r="13" spans="1:5">
      <c r="A13" s="4" t="s">
        <v>90</v>
      </c>
      <c r="C13" s="5" t="n">
        <v>763</v>
      </c>
      <c r="D13" s="5" t="n">
        <v>586</v>
      </c>
    </row>
    <row r="14" spans="1:5">
      <c r="A14" s="4" t="s">
        <v>92</v>
      </c>
      <c r="C14" s="5" t="n">
        <v>3</v>
      </c>
      <c r="D14" s="5" t="n">
        <v>2</v>
      </c>
    </row>
    <row r="15" spans="1:5">
      <c r="A15" s="4" t="s">
        <v>93</v>
      </c>
      <c r="C15" s="5" t="n">
        <v>-78</v>
      </c>
      <c r="D15" s="5" t="n">
        <v>-69</v>
      </c>
    </row>
    <row r="16" spans="1:5">
      <c r="A16" s="4" t="s">
        <v>94</v>
      </c>
      <c r="C16" s="5" t="n">
        <v>-36</v>
      </c>
      <c r="D16" s="5" t="n">
        <v>-47</v>
      </c>
    </row>
    <row r="17" spans="1:5">
      <c r="A17" s="4" t="s">
        <v>95</v>
      </c>
      <c r="C17" s="5" t="n">
        <v>-5</v>
      </c>
      <c r="D17" s="5" t="n">
        <v>0</v>
      </c>
    </row>
    <row r="18" spans="1:5">
      <c r="A18" s="4" t="s">
        <v>97</v>
      </c>
      <c r="C18" s="5" t="n">
        <v>-69</v>
      </c>
      <c r="D18" s="5" t="n">
        <v>-63</v>
      </c>
    </row>
    <row r="19" spans="1:5">
      <c r="A19" s="4" t="s">
        <v>98</v>
      </c>
      <c r="C19" s="5" t="n">
        <v>578</v>
      </c>
      <c r="D19" s="5" t="n">
        <v>409</v>
      </c>
    </row>
    <row r="20" spans="1:5">
      <c r="A20" s="4" t="s">
        <v>150</v>
      </c>
      <c r="C20" s="5" t="n">
        <v>202</v>
      </c>
      <c r="D20" s="5" t="n">
        <v>343</v>
      </c>
    </row>
    <row r="21" spans="1:5">
      <c r="A21" s="4" t="s">
        <v>388</v>
      </c>
      <c r="C21" s="5" t="n">
        <v>20042</v>
      </c>
      <c r="E21" s="7" t="n">
        <v>20469</v>
      </c>
    </row>
    <row r="22" spans="1:5">
      <c r="A22" s="4" t="s">
        <v>389</v>
      </c>
      <c r="B22" s="4" t="s">
        <v>352</v>
      </c>
      <c r="C22" s="5" t="n">
        <v>16969</v>
      </c>
      <c r="E22" s="5" t="n">
        <v>17113</v>
      </c>
    </row>
    <row r="23" spans="1:5">
      <c r="A23" s="4" t="s">
        <v>390</v>
      </c>
    </row>
    <row r="24" spans="1:5">
      <c r="A24" s="3" t="s">
        <v>385</v>
      </c>
    </row>
    <row r="25" spans="1:5">
      <c r="A25" s="4" t="s">
        <v>150</v>
      </c>
      <c r="C25" s="5" t="n">
        <v>1</v>
      </c>
      <c r="D25" s="5" t="n">
        <v>1</v>
      </c>
    </row>
    <row r="26" spans="1:5">
      <c r="A26" s="4" t="s">
        <v>388</v>
      </c>
      <c r="C26" s="5" t="n">
        <v>465</v>
      </c>
      <c r="E26" s="5" t="n">
        <v>465</v>
      </c>
    </row>
    <row r="27" spans="1:5">
      <c r="A27" s="4" t="s">
        <v>389</v>
      </c>
      <c r="B27" s="4" t="s">
        <v>352</v>
      </c>
      <c r="C27" s="5" t="n">
        <v>258</v>
      </c>
      <c r="E27" s="5" t="n">
        <v>264</v>
      </c>
    </row>
    <row r="28" spans="1:5">
      <c r="A28" s="4" t="s">
        <v>217</v>
      </c>
    </row>
    <row r="29" spans="1:5">
      <c r="A29" s="3" t="s">
        <v>385</v>
      </c>
    </row>
    <row r="30" spans="1:5">
      <c r="A30" s="4" t="s">
        <v>386</v>
      </c>
      <c r="B30" s="4" t="s">
        <v>257</v>
      </c>
      <c r="C30" s="5" t="n">
        <v>624</v>
      </c>
      <c r="D30" s="5" t="n">
        <v>518</v>
      </c>
    </row>
    <row r="31" spans="1:5">
      <c r="A31" s="4" t="s">
        <v>150</v>
      </c>
      <c r="C31" s="5" t="n">
        <v>114</v>
      </c>
      <c r="D31" s="5" t="n">
        <v>307</v>
      </c>
    </row>
    <row r="32" spans="1:5">
      <c r="A32" s="4" t="s">
        <v>388</v>
      </c>
      <c r="C32" s="5" t="n">
        <v>10485</v>
      </c>
      <c r="E32" s="5" t="n">
        <v>11068</v>
      </c>
    </row>
    <row r="33" spans="1:5">
      <c r="A33" s="4" t="s">
        <v>389</v>
      </c>
      <c r="B33" s="4" t="s">
        <v>352</v>
      </c>
      <c r="C33" s="5" t="n">
        <v>9131</v>
      </c>
      <c r="E33" s="5" t="n">
        <v>9294</v>
      </c>
    </row>
    <row r="34" spans="1:5">
      <c r="A34" s="4" t="s">
        <v>391</v>
      </c>
    </row>
    <row r="35" spans="1:5">
      <c r="A35" s="3" t="s">
        <v>385</v>
      </c>
    </row>
    <row r="36" spans="1:5">
      <c r="A36" s="4" t="s">
        <v>386</v>
      </c>
      <c r="B36" s="4" t="s">
        <v>257</v>
      </c>
      <c r="C36" s="5" t="n">
        <v>289</v>
      </c>
      <c r="D36" s="5" t="n">
        <v>268</v>
      </c>
    </row>
    <row r="37" spans="1:5">
      <c r="A37" s="4" t="s">
        <v>150</v>
      </c>
      <c r="C37" s="5" t="n">
        <v>28</v>
      </c>
      <c r="D37" s="5" t="n">
        <v>13</v>
      </c>
    </row>
    <row r="38" spans="1:5">
      <c r="A38" s="4" t="s">
        <v>388</v>
      </c>
      <c r="C38" s="5" t="n">
        <v>2321</v>
      </c>
      <c r="E38" s="5" t="n">
        <v>2642</v>
      </c>
    </row>
    <row r="39" spans="1:5">
      <c r="A39" s="4" t="s">
        <v>389</v>
      </c>
      <c r="B39" s="4" t="s">
        <v>352</v>
      </c>
      <c r="C39" s="5" t="n">
        <v>1706</v>
      </c>
      <c r="E39" s="5" t="n">
        <v>1726</v>
      </c>
    </row>
    <row r="40" spans="1:5">
      <c r="A40" s="4" t="s">
        <v>392</v>
      </c>
    </row>
    <row r="41" spans="1:5">
      <c r="A41" s="3" t="s">
        <v>385</v>
      </c>
    </row>
    <row r="42" spans="1:5">
      <c r="A42" s="4" t="s">
        <v>386</v>
      </c>
      <c r="B42" s="4" t="s">
        <v>257</v>
      </c>
      <c r="C42" s="5" t="n">
        <v>143</v>
      </c>
      <c r="D42" s="5" t="n">
        <v>163</v>
      </c>
    </row>
    <row r="43" spans="1:5">
      <c r="A43" s="4" t="s">
        <v>150</v>
      </c>
      <c r="C43" s="5" t="n">
        <v>22</v>
      </c>
      <c r="D43" s="5" t="n">
        <v>40</v>
      </c>
    </row>
    <row r="44" spans="1:5">
      <c r="A44" s="4" t="s">
        <v>388</v>
      </c>
      <c r="C44" s="5" t="n">
        <v>4021</v>
      </c>
      <c r="E44" s="5" t="n">
        <v>4152</v>
      </c>
    </row>
    <row r="45" spans="1:5">
      <c r="A45" s="4" t="s">
        <v>389</v>
      </c>
      <c r="B45" s="4" t="s">
        <v>352</v>
      </c>
      <c r="C45" s="5" t="n">
        <v>3646</v>
      </c>
      <c r="E45" s="5" t="n">
        <v>3720</v>
      </c>
    </row>
    <row r="46" spans="1:5">
      <c r="A46" s="4" t="s">
        <v>393</v>
      </c>
    </row>
    <row r="47" spans="1:5">
      <c r="A47" s="3" t="s">
        <v>385</v>
      </c>
    </row>
    <row r="48" spans="1:5">
      <c r="A48" s="4" t="s">
        <v>386</v>
      </c>
      <c r="B48" s="4" t="s">
        <v>257</v>
      </c>
      <c r="C48" s="5" t="n">
        <v>82</v>
      </c>
      <c r="D48" s="5" t="n">
        <v>0</v>
      </c>
    </row>
    <row r="49" spans="1:5">
      <c r="A49" s="4" t="s">
        <v>150</v>
      </c>
      <c r="C49" s="5" t="n">
        <v>54</v>
      </c>
      <c r="D49" s="5" t="n">
        <v>248</v>
      </c>
    </row>
    <row r="50" spans="1:5">
      <c r="A50" s="4" t="s">
        <v>388</v>
      </c>
      <c r="C50" s="5" t="n">
        <v>2624</v>
      </c>
      <c r="E50" s="5" t="n">
        <v>2711</v>
      </c>
    </row>
    <row r="51" spans="1:5">
      <c r="A51" s="4" t="s">
        <v>389</v>
      </c>
      <c r="B51" s="4" t="s">
        <v>352</v>
      </c>
      <c r="C51" s="5" t="n">
        <v>2519</v>
      </c>
      <c r="E51" s="5" t="n">
        <v>2572</v>
      </c>
    </row>
    <row r="52" spans="1:5">
      <c r="A52" s="4" t="s">
        <v>394</v>
      </c>
    </row>
    <row r="53" spans="1:5">
      <c r="A53" s="3" t="s">
        <v>385</v>
      </c>
    </row>
    <row r="54" spans="1:5">
      <c r="A54" s="4" t="s">
        <v>386</v>
      </c>
      <c r="B54" s="4" t="s">
        <v>257</v>
      </c>
      <c r="C54" s="5" t="n">
        <v>51</v>
      </c>
      <c r="D54" s="5" t="n">
        <v>48</v>
      </c>
    </row>
    <row r="55" spans="1:5">
      <c r="A55" s="4" t="s">
        <v>150</v>
      </c>
      <c r="C55" s="5" t="n">
        <v>7</v>
      </c>
      <c r="D55" s="5" t="n">
        <v>2</v>
      </c>
    </row>
    <row r="56" spans="1:5">
      <c r="A56" s="4" t="s">
        <v>388</v>
      </c>
      <c r="C56" s="5" t="n">
        <v>939</v>
      </c>
      <c r="E56" s="5" t="n">
        <v>966</v>
      </c>
    </row>
    <row r="57" spans="1:5">
      <c r="A57" s="4" t="s">
        <v>389</v>
      </c>
      <c r="B57" s="4" t="s">
        <v>352</v>
      </c>
      <c r="C57" s="5" t="n">
        <v>870</v>
      </c>
      <c r="E57" s="5" t="n">
        <v>874</v>
      </c>
    </row>
    <row r="58" spans="1:5">
      <c r="A58" s="4" t="s">
        <v>395</v>
      </c>
    </row>
    <row r="59" spans="1:5">
      <c r="A59" s="3" t="s">
        <v>385</v>
      </c>
    </row>
    <row r="60" spans="1:5">
      <c r="A60" s="4" t="s">
        <v>386</v>
      </c>
      <c r="B60" s="4" t="s">
        <v>257</v>
      </c>
      <c r="C60" s="5" t="n">
        <v>54</v>
      </c>
      <c r="D60" s="5" t="n">
        <v>31</v>
      </c>
    </row>
    <row r="61" spans="1:5">
      <c r="A61" s="4" t="s">
        <v>150</v>
      </c>
      <c r="C61" s="5" t="n">
        <v>2</v>
      </c>
      <c r="D61" s="5" t="n">
        <v>3</v>
      </c>
    </row>
    <row r="62" spans="1:5">
      <c r="A62" s="4" t="s">
        <v>388</v>
      </c>
      <c r="C62" s="5" t="n">
        <v>306</v>
      </c>
      <c r="E62" s="5" t="n">
        <v>316</v>
      </c>
    </row>
    <row r="63" spans="1:5">
      <c r="A63" s="4" t="s">
        <v>389</v>
      </c>
      <c r="B63" s="4" t="s">
        <v>352</v>
      </c>
      <c r="C63" s="5" t="n">
        <v>236</v>
      </c>
      <c r="E63" s="5" t="n">
        <v>245</v>
      </c>
    </row>
    <row r="64" spans="1:5">
      <c r="A64" s="4" t="s">
        <v>396</v>
      </c>
    </row>
    <row r="65" spans="1:5">
      <c r="A65" s="3" t="s">
        <v>385</v>
      </c>
    </row>
    <row r="66" spans="1:5">
      <c r="A66" s="4" t="s">
        <v>386</v>
      </c>
      <c r="B66" s="4" t="s">
        <v>257</v>
      </c>
      <c r="C66" s="5" t="n">
        <v>5</v>
      </c>
      <c r="D66" s="5" t="n">
        <v>8</v>
      </c>
    </row>
    <row r="67" spans="1:5">
      <c r="A67" s="4" t="s">
        <v>150</v>
      </c>
      <c r="C67" s="5" t="n">
        <v>1</v>
      </c>
      <c r="D67" s="5" t="n">
        <v>1</v>
      </c>
    </row>
    <row r="68" spans="1:5">
      <c r="A68" s="4" t="s">
        <v>388</v>
      </c>
      <c r="C68" s="5" t="n">
        <v>274</v>
      </c>
      <c r="E68" s="5" t="n">
        <v>281</v>
      </c>
    </row>
    <row r="69" spans="1:5">
      <c r="A69" s="4" t="s">
        <v>389</v>
      </c>
      <c r="B69" s="4" t="s">
        <v>352</v>
      </c>
      <c r="C69" s="5" t="n">
        <v>154</v>
      </c>
      <c r="E69" s="5" t="n">
        <v>157</v>
      </c>
    </row>
    <row r="70" spans="1:5">
      <c r="A70" s="4" t="s">
        <v>397</v>
      </c>
    </row>
    <row r="71" spans="1:5">
      <c r="A71" s="3" t="s">
        <v>385</v>
      </c>
    </row>
    <row r="72" spans="1:5">
      <c r="A72" s="4" t="s">
        <v>386</v>
      </c>
      <c r="B72" s="4" t="s">
        <v>257</v>
      </c>
      <c r="C72" s="5" t="n">
        <v>365</v>
      </c>
      <c r="D72" s="5" t="n">
        <v>275</v>
      </c>
    </row>
    <row r="73" spans="1:5">
      <c r="A73" s="4" t="s">
        <v>150</v>
      </c>
      <c r="C73" s="5" t="n">
        <v>56</v>
      </c>
      <c r="D73" s="5" t="n">
        <v>13</v>
      </c>
    </row>
    <row r="74" spans="1:5">
      <c r="A74" s="4" t="s">
        <v>388</v>
      </c>
      <c r="C74" s="5" t="n">
        <v>4964</v>
      </c>
      <c r="E74" s="5" t="n">
        <v>5031</v>
      </c>
    </row>
    <row r="75" spans="1:5">
      <c r="A75" s="4" t="s">
        <v>389</v>
      </c>
      <c r="B75" s="4" t="s">
        <v>352</v>
      </c>
      <c r="C75" s="5" t="n">
        <v>4243</v>
      </c>
      <c r="E75" s="5" t="n">
        <v>4192</v>
      </c>
    </row>
    <row r="76" spans="1:5">
      <c r="A76" s="4" t="s">
        <v>398</v>
      </c>
    </row>
    <row r="77" spans="1:5">
      <c r="A77" s="3" t="s">
        <v>385</v>
      </c>
    </row>
    <row r="78" spans="1:5">
      <c r="A78" s="4" t="s">
        <v>386</v>
      </c>
      <c r="B78" s="4" t="s">
        <v>257</v>
      </c>
      <c r="C78" s="5" t="n">
        <v>158</v>
      </c>
      <c r="D78" s="5" t="n">
        <v>125</v>
      </c>
    </row>
    <row r="79" spans="1:5">
      <c r="A79" s="4" t="s">
        <v>150</v>
      </c>
      <c r="C79" s="5" t="n">
        <v>31</v>
      </c>
      <c r="D79" s="5" t="n">
        <v>22</v>
      </c>
    </row>
    <row r="80" spans="1:5">
      <c r="A80" s="4" t="s">
        <v>388</v>
      </c>
      <c r="C80" s="5" t="n">
        <v>4128</v>
      </c>
      <c r="E80" s="5" t="n">
        <v>3905</v>
      </c>
    </row>
    <row r="81" spans="1:5">
      <c r="A81" s="4" t="s">
        <v>389</v>
      </c>
      <c r="B81" s="4" t="s">
        <v>352</v>
      </c>
      <c r="C81" s="5" t="n">
        <v>3337</v>
      </c>
      <c r="E81" s="5" t="n">
        <v>3363</v>
      </c>
    </row>
    <row r="82" spans="1:5">
      <c r="A82" s="4" t="s">
        <v>399</v>
      </c>
    </row>
    <row r="83" spans="1:5">
      <c r="A83" s="3" t="s">
        <v>385</v>
      </c>
    </row>
    <row r="84" spans="1:5">
      <c r="A84" s="4" t="s">
        <v>386</v>
      </c>
      <c r="B84" s="4" t="s">
        <v>257</v>
      </c>
      <c r="C84" s="5" t="n">
        <v>122</v>
      </c>
      <c r="D84" s="5" t="n">
        <v>87</v>
      </c>
    </row>
    <row r="85" spans="1:5">
      <c r="A85" s="4" t="s">
        <v>150</v>
      </c>
      <c r="C85" s="5" t="n">
        <v>26</v>
      </c>
      <c r="D85" s="5" t="n">
        <v>16</v>
      </c>
    </row>
    <row r="86" spans="1:5">
      <c r="A86" s="4" t="s">
        <v>388</v>
      </c>
      <c r="C86" s="5" t="n">
        <v>3450</v>
      </c>
      <c r="E86" s="5" t="n">
        <v>3214</v>
      </c>
    </row>
    <row r="87" spans="1:5">
      <c r="A87" s="4" t="s">
        <v>389</v>
      </c>
      <c r="B87" s="4" t="s">
        <v>352</v>
      </c>
      <c r="C87" s="5" t="n">
        <v>2792</v>
      </c>
      <c r="E87" s="5" t="n">
        <v>2815</v>
      </c>
    </row>
    <row r="88" spans="1:5">
      <c r="A88" s="4" t="s">
        <v>400</v>
      </c>
    </row>
    <row r="89" spans="1:5">
      <c r="A89" s="3" t="s">
        <v>385</v>
      </c>
    </row>
    <row r="90" spans="1:5">
      <c r="A90" s="4" t="s">
        <v>386</v>
      </c>
      <c r="B90" s="4" t="s">
        <v>257</v>
      </c>
      <c r="C90" s="5" t="n">
        <v>36</v>
      </c>
      <c r="D90" s="5" t="n">
        <v>38</v>
      </c>
    </row>
    <row r="91" spans="1:5">
      <c r="A91" s="4" t="s">
        <v>150</v>
      </c>
      <c r="C91" s="5" t="n">
        <v>5</v>
      </c>
      <c r="D91" s="5" t="n">
        <v>6</v>
      </c>
    </row>
    <row r="92" spans="1:5">
      <c r="A92" s="4" t="s">
        <v>388</v>
      </c>
      <c r="C92" s="5" t="n">
        <v>678</v>
      </c>
      <c r="E92" s="5" t="n">
        <v>691</v>
      </c>
    </row>
    <row r="93" spans="1:5">
      <c r="A93" s="4" t="s">
        <v>389</v>
      </c>
      <c r="B93" s="4" t="s">
        <v>352</v>
      </c>
      <c r="C93" s="5" t="n">
        <v>545</v>
      </c>
      <c r="E93" s="7" t="n">
        <v>548</v>
      </c>
    </row>
    <row r="94" spans="1:5">
      <c r="A94" s="4" t="s">
        <v>401</v>
      </c>
    </row>
    <row r="95" spans="1:5">
      <c r="A95" s="3" t="s">
        <v>385</v>
      </c>
    </row>
    <row r="96" spans="1:5">
      <c r="A96" s="4" t="s">
        <v>79</v>
      </c>
      <c r="C96" s="5" t="n">
        <v>1892</v>
      </c>
      <c r="D96" s="5" t="n">
        <v>1641</v>
      </c>
    </row>
    <row r="97" spans="1:5">
      <c r="A97" s="4" t="s">
        <v>402</v>
      </c>
    </row>
    <row r="98" spans="1:5">
      <c r="A98" s="3" t="s">
        <v>385</v>
      </c>
    </row>
    <row r="99" spans="1:5">
      <c r="A99" s="4" t="s">
        <v>79</v>
      </c>
      <c r="C99" s="5" t="n">
        <v>741</v>
      </c>
      <c r="D99" s="5" t="n">
        <v>749</v>
      </c>
    </row>
    <row r="100" spans="1:5">
      <c r="A100" s="4" t="s">
        <v>403</v>
      </c>
    </row>
    <row r="101" spans="1:5">
      <c r="A101" s="3" t="s">
        <v>385</v>
      </c>
    </row>
    <row r="102" spans="1:5">
      <c r="A102" s="4" t="s">
        <v>79</v>
      </c>
      <c r="C102" s="5" t="n">
        <v>467</v>
      </c>
      <c r="D102" s="5" t="n">
        <v>530</v>
      </c>
    </row>
    <row r="103" spans="1:5">
      <c r="A103" s="4" t="s">
        <v>404</v>
      </c>
    </row>
    <row r="104" spans="1:5">
      <c r="A104" s="3" t="s">
        <v>385</v>
      </c>
    </row>
    <row r="105" spans="1:5">
      <c r="A105" s="4" t="s">
        <v>79</v>
      </c>
      <c r="C105" s="5" t="n">
        <v>318</v>
      </c>
      <c r="D105" s="5" t="n">
        <v>0</v>
      </c>
    </row>
    <row r="106" spans="1:5">
      <c r="A106" s="4" t="s">
        <v>405</v>
      </c>
    </row>
    <row r="107" spans="1:5">
      <c r="A107" s="3" t="s">
        <v>385</v>
      </c>
    </row>
    <row r="108" spans="1:5">
      <c r="A108" s="4" t="s">
        <v>79</v>
      </c>
      <c r="C108" s="5" t="n">
        <v>143</v>
      </c>
      <c r="D108" s="5" t="n">
        <v>148</v>
      </c>
    </row>
    <row r="109" spans="1:5">
      <c r="A109" s="4" t="s">
        <v>406</v>
      </c>
    </row>
    <row r="110" spans="1:5">
      <c r="A110" s="3" t="s">
        <v>385</v>
      </c>
    </row>
    <row r="111" spans="1:5">
      <c r="A111" s="4" t="s">
        <v>79</v>
      </c>
      <c r="C111" s="5" t="n">
        <v>182</v>
      </c>
      <c r="D111" s="5" t="n">
        <v>175</v>
      </c>
    </row>
    <row r="112" spans="1:5">
      <c r="A112" s="4" t="s">
        <v>407</v>
      </c>
    </row>
    <row r="113" spans="1:5">
      <c r="A113" s="3" t="s">
        <v>385</v>
      </c>
    </row>
    <row r="114" spans="1:5">
      <c r="A114" s="4" t="s">
        <v>79</v>
      </c>
      <c r="C114" s="5" t="n">
        <v>41</v>
      </c>
      <c r="D114" s="5" t="n">
        <v>39</v>
      </c>
    </row>
    <row r="115" spans="1:5">
      <c r="A115" s="4" t="s">
        <v>408</v>
      </c>
    </row>
    <row r="116" spans="1:5">
      <c r="A116" s="3" t="s">
        <v>385</v>
      </c>
    </row>
    <row r="117" spans="1:5">
      <c r="A117" s="4" t="s">
        <v>79</v>
      </c>
      <c r="C117" s="5" t="n">
        <v>700</v>
      </c>
      <c r="D117" s="5" t="n">
        <v>604</v>
      </c>
    </row>
    <row r="118" spans="1:5">
      <c r="A118" s="4" t="s">
        <v>409</v>
      </c>
    </row>
    <row r="119" spans="1:5">
      <c r="A119" s="3" t="s">
        <v>385</v>
      </c>
    </row>
    <row r="120" spans="1:5">
      <c r="A120" s="4" t="s">
        <v>79</v>
      </c>
      <c r="C120" s="5" t="n">
        <v>700</v>
      </c>
      <c r="D120" s="5" t="n">
        <v>604</v>
      </c>
    </row>
    <row r="121" spans="1:5">
      <c r="A121" s="4" t="s">
        <v>410</v>
      </c>
    </row>
    <row r="122" spans="1:5">
      <c r="A122" s="3" t="s">
        <v>385</v>
      </c>
    </row>
    <row r="123" spans="1:5">
      <c r="A123" s="4" t="s">
        <v>79</v>
      </c>
      <c r="C123" s="5" t="n">
        <v>576</v>
      </c>
      <c r="D123" s="5" t="n">
        <v>524</v>
      </c>
    </row>
    <row r="124" spans="1:5">
      <c r="A124" s="4" t="s">
        <v>411</v>
      </c>
    </row>
    <row r="125" spans="1:5">
      <c r="A125" s="3" t="s">
        <v>385</v>
      </c>
    </row>
    <row r="126" spans="1:5">
      <c r="A126" s="4" t="s">
        <v>79</v>
      </c>
      <c r="C126" s="5" t="n">
        <v>434</v>
      </c>
      <c r="D126" s="5" t="n">
        <v>385</v>
      </c>
    </row>
    <row r="127" spans="1:5">
      <c r="A127" s="4" t="s">
        <v>412</v>
      </c>
    </row>
    <row r="128" spans="1:5">
      <c r="A128" s="3" t="s">
        <v>385</v>
      </c>
    </row>
    <row r="129" spans="1:5">
      <c r="A129" s="4" t="s">
        <v>79</v>
      </c>
      <c r="C129" s="5" t="n">
        <v>142</v>
      </c>
      <c r="D129" s="5" t="n">
        <v>139</v>
      </c>
    </row>
    <row r="130" spans="1:5">
      <c r="A130" s="4" t="s">
        <v>413</v>
      </c>
    </row>
    <row r="131" spans="1:5">
      <c r="A131" s="3" t="s">
        <v>385</v>
      </c>
    </row>
    <row r="132" spans="1:5">
      <c r="A132" s="4" t="s">
        <v>79</v>
      </c>
      <c r="C132" s="5" t="n">
        <v>-62</v>
      </c>
      <c r="D132" s="5" t="n">
        <v>-52</v>
      </c>
    </row>
    <row r="133" spans="1:5">
      <c r="A133" s="4" t="s">
        <v>414</v>
      </c>
    </row>
    <row r="134" spans="1:5">
      <c r="A134" s="3" t="s">
        <v>385</v>
      </c>
    </row>
    <row r="135" spans="1:5">
      <c r="A135" s="4" t="s">
        <v>79</v>
      </c>
      <c r="C135" s="5" t="n">
        <v>-11</v>
      </c>
      <c r="D135" s="5" t="n">
        <v>-11</v>
      </c>
    </row>
    <row r="136" spans="1:5">
      <c r="A136" s="4" t="s">
        <v>415</v>
      </c>
    </row>
    <row r="137" spans="1:5">
      <c r="A137" s="3" t="s">
        <v>385</v>
      </c>
    </row>
    <row r="138" spans="1:5">
      <c r="A138" s="4" t="s">
        <v>79</v>
      </c>
      <c r="C138" s="5" t="n">
        <v>-1</v>
      </c>
      <c r="D138" s="5" t="n">
        <v>-2</v>
      </c>
    </row>
    <row r="139" spans="1:5">
      <c r="A139" s="4" t="s">
        <v>416</v>
      </c>
    </row>
    <row r="140" spans="1:5">
      <c r="A140" s="3" t="s">
        <v>385</v>
      </c>
    </row>
    <row r="141" spans="1:5">
      <c r="A141" s="4" t="s">
        <v>79</v>
      </c>
      <c r="C141" s="5" t="n">
        <v>-10</v>
      </c>
      <c r="D141" s="5" t="n">
        <v>-9</v>
      </c>
    </row>
    <row r="142" spans="1:5">
      <c r="A142" s="4" t="s">
        <v>417</v>
      </c>
    </row>
    <row r="143" spans="1:5">
      <c r="A143" s="3" t="s">
        <v>385</v>
      </c>
    </row>
    <row r="144" spans="1:5">
      <c r="A144" s="4" t="s">
        <v>79</v>
      </c>
      <c r="C144" s="5" t="n">
        <v>-2</v>
      </c>
      <c r="D144" s="5" t="n">
        <v>-2</v>
      </c>
    </row>
    <row r="145" spans="1:5">
      <c r="A145" s="4" t="s">
        <v>418</v>
      </c>
    </row>
    <row r="146" spans="1:5">
      <c r="A146" s="3" t="s">
        <v>385</v>
      </c>
    </row>
    <row r="147" spans="1:5">
      <c r="A147" s="4" t="s">
        <v>79</v>
      </c>
      <c r="C147" s="7" t="n">
        <v>-49</v>
      </c>
      <c r="D147" s="7" t="n">
        <v>-39</v>
      </c>
    </row>
    <row r="148" spans="1:5"/>
    <row r="149" spans="1:5">
      <c r="A149" s="4" t="s">
        <v>257</v>
      </c>
      <c r="B149" s="4" t="s">
        <v>419</v>
      </c>
    </row>
    <row r="150" spans="1:5">
      <c r="A150" s="4" t="s">
        <v>352</v>
      </c>
      <c r="B150" s="4" t="s">
        <v>420</v>
      </c>
    </row>
  </sheetData>
  <mergeCells count="5">
    <mergeCell ref="A1:B2"/>
    <mergeCell ref="C1:D1"/>
    <mergeCell ref="A148:D148"/>
    <mergeCell ref="B149:D149"/>
    <mergeCell ref="B150:D1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04</v>
      </c>
      <c r="C4" s="7" t="n">
        <v>2082</v>
      </c>
    </row>
    <row r="5" spans="1:3">
      <c r="A5" s="4" t="s">
        <v>73</v>
      </c>
      <c r="B5" s="5" t="n">
        <v>406</v>
      </c>
      <c r="C5" s="5" t="n">
        <v>366</v>
      </c>
    </row>
    <row r="6" spans="1:3">
      <c r="A6" s="4" t="s">
        <v>74</v>
      </c>
      <c r="B6" s="5" t="n">
        <v>213</v>
      </c>
      <c r="C6" s="5" t="n">
        <v>188</v>
      </c>
    </row>
    <row r="7" spans="1:3">
      <c r="A7" s="4" t="s">
        <v>75</v>
      </c>
      <c r="B7" s="5" t="n">
        <v>157</v>
      </c>
      <c r="C7" s="5" t="n">
        <v>135</v>
      </c>
    </row>
    <row r="8" spans="1:3">
      <c r="A8" s="4" t="s">
        <v>76</v>
      </c>
      <c r="B8" s="5" t="n">
        <v>134</v>
      </c>
      <c r="C8" s="5" t="n">
        <v>124</v>
      </c>
    </row>
    <row r="9" spans="1:3">
      <c r="A9" s="4" t="s">
        <v>77</v>
      </c>
      <c r="B9" s="5" t="n">
        <v>3314</v>
      </c>
      <c r="C9" s="5" t="n">
        <v>2895</v>
      </c>
    </row>
    <row r="10" spans="1:3">
      <c r="A10" s="4" t="s">
        <v>78</v>
      </c>
      <c r="B10" s="5" t="n">
        <v>-208</v>
      </c>
      <c r="C10" s="5" t="n">
        <v>-178</v>
      </c>
    </row>
    <row r="11" spans="1:3">
      <c r="A11" s="4" t="s">
        <v>79</v>
      </c>
      <c r="B11" s="5" t="n">
        <v>3106</v>
      </c>
      <c r="C11" s="5" t="n">
        <v>2717</v>
      </c>
    </row>
    <row r="12" spans="1:3">
      <c r="A12" s="3" t="s">
        <v>80</v>
      </c>
    </row>
    <row r="13" spans="1:3">
      <c r="A13" s="4" t="s">
        <v>72</v>
      </c>
      <c r="B13" s="5" t="n">
        <v>1327</v>
      </c>
      <c r="C13" s="5" t="n">
        <v>1220</v>
      </c>
    </row>
    <row r="14" spans="1:3">
      <c r="A14" s="4" t="s">
        <v>73</v>
      </c>
      <c r="B14" s="5" t="n">
        <v>71</v>
      </c>
      <c r="C14" s="5" t="n">
        <v>65</v>
      </c>
    </row>
    <row r="15" spans="1:3">
      <c r="A15" s="4" t="s">
        <v>74</v>
      </c>
      <c r="B15" s="5" t="n">
        <v>111</v>
      </c>
      <c r="C15" s="5" t="n">
        <v>102</v>
      </c>
    </row>
    <row r="16" spans="1:3">
      <c r="A16" s="4" t="s">
        <v>75</v>
      </c>
      <c r="B16" s="5" t="n">
        <v>16</v>
      </c>
      <c r="C16" s="5" t="n">
        <v>14</v>
      </c>
    </row>
    <row r="17" spans="1:3">
      <c r="A17" s="4" t="s">
        <v>76</v>
      </c>
      <c r="B17" s="5" t="n">
        <v>67</v>
      </c>
      <c r="C17" s="5" t="n">
        <v>59</v>
      </c>
    </row>
    <row r="18" spans="1:3">
      <c r="A18" s="4" t="s">
        <v>81</v>
      </c>
      <c r="B18" s="5" t="n">
        <v>32</v>
      </c>
      <c r="C18" s="5" t="n">
        <v>45</v>
      </c>
    </row>
    <row r="19" spans="1:3">
      <c r="A19" s="4" t="s">
        <v>82</v>
      </c>
      <c r="B19" s="5" t="n">
        <v>338</v>
      </c>
      <c r="C19" s="5" t="n">
        <v>299</v>
      </c>
    </row>
    <row r="20" spans="1:3">
      <c r="A20" s="4" t="s">
        <v>83</v>
      </c>
      <c r="B20" s="5" t="n">
        <v>42</v>
      </c>
      <c r="C20" s="5" t="n">
        <v>47</v>
      </c>
    </row>
    <row r="21" spans="1:3">
      <c r="A21" s="4" t="s">
        <v>84</v>
      </c>
      <c r="B21" s="5" t="n">
        <v>2</v>
      </c>
      <c r="C21" s="5" t="n">
        <v>9</v>
      </c>
    </row>
    <row r="22" spans="1:3">
      <c r="A22" s="4" t="s">
        <v>85</v>
      </c>
      <c r="B22" s="5" t="n">
        <v>3</v>
      </c>
      <c r="C22" s="5" t="n">
        <v>2</v>
      </c>
    </row>
    <row r="23" spans="1:3">
      <c r="A23" s="4" t="s">
        <v>86</v>
      </c>
      <c r="B23" s="5" t="n">
        <v>321</v>
      </c>
      <c r="C23" s="5" t="n">
        <v>260</v>
      </c>
    </row>
    <row r="24" spans="1:3">
      <c r="A24" s="4" t="s">
        <v>87</v>
      </c>
      <c r="B24" s="5" t="n">
        <v>10</v>
      </c>
      <c r="C24" s="5" t="n">
        <v>10</v>
      </c>
    </row>
    <row r="25" spans="1:3">
      <c r="A25" s="4" t="s">
        <v>88</v>
      </c>
      <c r="B25" s="5" t="n">
        <v>3</v>
      </c>
      <c r="C25" s="5" t="n">
        <v>-1</v>
      </c>
    </row>
    <row r="26" spans="1:3">
      <c r="A26" s="4" t="s">
        <v>89</v>
      </c>
      <c r="B26" s="5" t="n">
        <v>2343</v>
      </c>
      <c r="C26" s="5" t="n">
        <v>2131</v>
      </c>
    </row>
    <row r="27" spans="1:3">
      <c r="A27" s="4" t="s">
        <v>90</v>
      </c>
      <c r="B27" s="5" t="n">
        <v>763</v>
      </c>
      <c r="C27" s="5" t="n">
        <v>586</v>
      </c>
    </row>
    <row r="28" spans="1:3">
      <c r="A28" s="3" t="s">
        <v>91</v>
      </c>
    </row>
    <row r="29" spans="1:3">
      <c r="A29" s="4" t="s">
        <v>92</v>
      </c>
      <c r="B29" s="5" t="n">
        <v>3</v>
      </c>
      <c r="C29" s="5" t="n">
        <v>2</v>
      </c>
    </row>
    <row r="30" spans="1:3">
      <c r="A30" s="4" t="s">
        <v>93</v>
      </c>
      <c r="B30" s="5" t="n">
        <v>-78</v>
      </c>
      <c r="C30" s="5" t="n">
        <v>-69</v>
      </c>
    </row>
    <row r="31" spans="1:3">
      <c r="A31" s="4" t="s">
        <v>94</v>
      </c>
      <c r="B31" s="5" t="n">
        <v>-36</v>
      </c>
      <c r="C31" s="5" t="n">
        <v>-47</v>
      </c>
    </row>
    <row r="32" spans="1:3">
      <c r="A32" s="4" t="s">
        <v>95</v>
      </c>
      <c r="B32" s="5" t="n">
        <v>-5</v>
      </c>
      <c r="C32" s="5" t="n">
        <v>0</v>
      </c>
    </row>
    <row r="33" spans="1:3">
      <c r="A33" s="4" t="s">
        <v>96</v>
      </c>
      <c r="B33" s="5" t="n">
        <v>647</v>
      </c>
      <c r="C33" s="5" t="n">
        <v>472</v>
      </c>
    </row>
    <row r="34" spans="1:3">
      <c r="A34" s="4" t="s">
        <v>97</v>
      </c>
      <c r="B34" s="5" t="n">
        <v>-69</v>
      </c>
      <c r="C34" s="5" t="n">
        <v>-63</v>
      </c>
    </row>
    <row r="35" spans="1:3">
      <c r="A35" s="4" t="s">
        <v>98</v>
      </c>
      <c r="B35" s="5" t="n">
        <v>578</v>
      </c>
      <c r="C35" s="5" t="n">
        <v>409</v>
      </c>
    </row>
    <row r="36" spans="1:3">
      <c r="A36" s="4" t="s">
        <v>99</v>
      </c>
      <c r="B36" s="5" t="n">
        <v>-98</v>
      </c>
      <c r="C36" s="5" t="n">
        <v>-89</v>
      </c>
    </row>
    <row r="37" spans="1:3">
      <c r="A37" s="4" t="s">
        <v>100</v>
      </c>
      <c r="B37" s="7" t="n">
        <v>480</v>
      </c>
      <c r="C37" s="7" t="n">
        <v>320</v>
      </c>
    </row>
    <row r="38" spans="1:3">
      <c r="A38" s="3" t="s">
        <v>101</v>
      </c>
    </row>
    <row r="39" spans="1:3">
      <c r="A39" s="4" t="s">
        <v>102</v>
      </c>
      <c r="B39" s="9" t="n">
        <v>0.6</v>
      </c>
      <c r="C39" s="9" t="n">
        <v>0.4</v>
      </c>
    </row>
    <row r="40" spans="1:3">
      <c r="A40" s="4" t="s">
        <v>103</v>
      </c>
      <c r="B40" s="9" t="n">
        <v>0.6</v>
      </c>
      <c r="C40" s="9" t="n">
        <v>0.4</v>
      </c>
    </row>
    <row r="41" spans="1:3">
      <c r="A41" s="3" t="s">
        <v>104</v>
      </c>
    </row>
    <row r="42" spans="1:3">
      <c r="A42" s="4" t="s">
        <v>105</v>
      </c>
      <c r="B42" s="5" t="n">
        <v>794</v>
      </c>
      <c r="C42" s="5" t="n">
        <v>794</v>
      </c>
    </row>
    <row r="43" spans="1:3">
      <c r="A43" s="4" t="s">
        <v>106</v>
      </c>
      <c r="B43" s="5" t="n">
        <v>795</v>
      </c>
      <c r="C43" s="5" t="n">
        <v>795</v>
      </c>
    </row>
    <row r="44" spans="1:3">
      <c r="A44" s="4" t="s">
        <v>107</v>
      </c>
      <c r="B44" s="9" t="n">
        <v>0.73</v>
      </c>
      <c r="C44" s="9" t="n">
        <v>0.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98</v>
      </c>
      <c r="B4" s="7" t="n">
        <v>578</v>
      </c>
      <c r="C4" s="7" t="n">
        <v>409</v>
      </c>
    </row>
    <row r="5" spans="1:3">
      <c r="A5" s="4" t="s">
        <v>110</v>
      </c>
      <c r="B5" s="5" t="n">
        <v>56</v>
      </c>
      <c r="C5" s="5" t="n">
        <v>57</v>
      </c>
    </row>
    <row r="6" spans="1:3">
      <c r="A6" s="4" t="s">
        <v>111</v>
      </c>
      <c r="B6" s="5" t="n">
        <v>56</v>
      </c>
      <c r="C6" s="5" t="n">
        <v>57</v>
      </c>
    </row>
    <row r="7" spans="1:3">
      <c r="A7" s="4" t="s">
        <v>112</v>
      </c>
      <c r="B7" s="5" t="n">
        <v>634</v>
      </c>
      <c r="C7" s="5" t="n">
        <v>466</v>
      </c>
    </row>
    <row r="8" spans="1:3">
      <c r="A8" s="4" t="s">
        <v>113</v>
      </c>
      <c r="B8" s="5" t="n">
        <v>-96</v>
      </c>
      <c r="C8" s="5" t="n">
        <v>-88</v>
      </c>
    </row>
    <row r="9" spans="1:3">
      <c r="A9" s="4" t="s">
        <v>114</v>
      </c>
      <c r="B9" s="7" t="n">
        <v>538</v>
      </c>
      <c r="C9" s="7"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40"/>
    <col customWidth="1" max="6" min="6" width="46"/>
    <col customWidth="1" max="7" min="7" width="27"/>
    <col customWidth="1" max="8" min="8" width="34"/>
  </cols>
  <sheetData>
    <row r="1" spans="1:8">
      <c r="A1" s="1" t="s">
        <v>115</v>
      </c>
      <c r="B1" s="2" t="s">
        <v>116</v>
      </c>
      <c r="C1" s="2" t="s">
        <v>117</v>
      </c>
      <c r="D1" s="2" t="s">
        <v>118</v>
      </c>
      <c r="E1" s="2" t="s">
        <v>119</v>
      </c>
      <c r="F1" s="2" t="s">
        <v>120</v>
      </c>
      <c r="G1" s="2" t="s">
        <v>121</v>
      </c>
      <c r="H1" s="2" t="s">
        <v>122</v>
      </c>
    </row>
    <row r="2" spans="1:8">
      <c r="A2" s="4" t="s">
        <v>123</v>
      </c>
      <c r="B2" s="7" t="n">
        <v>8418</v>
      </c>
      <c r="C2" s="7" t="n">
        <v>1</v>
      </c>
      <c r="D2" s="7" t="n">
        <v>-2443</v>
      </c>
      <c r="E2" s="7" t="n">
        <v>6485</v>
      </c>
      <c r="F2" s="7" t="n">
        <v>-66</v>
      </c>
      <c r="G2" s="7" t="n">
        <v>2840</v>
      </c>
      <c r="H2" s="7" t="n">
        <v>1601</v>
      </c>
    </row>
    <row r="3" spans="1:8">
      <c r="A3" s="3" t="s">
        <v>124</v>
      </c>
    </row>
    <row r="4" spans="1:8">
      <c r="A4" s="4" t="s">
        <v>98</v>
      </c>
      <c r="B4" s="5" t="n">
        <v>409</v>
      </c>
      <c r="G4" s="5" t="n">
        <v>320</v>
      </c>
      <c r="H4" s="5" t="n">
        <v>89</v>
      </c>
    </row>
    <row r="5" spans="1:8">
      <c r="A5" s="4" t="s">
        <v>125</v>
      </c>
      <c r="B5" s="5" t="n">
        <v>57</v>
      </c>
      <c r="F5" s="5" t="n">
        <v>58</v>
      </c>
      <c r="H5" s="5" t="n">
        <v>-1</v>
      </c>
    </row>
    <row r="6" spans="1:8">
      <c r="A6" s="4" t="s">
        <v>126</v>
      </c>
      <c r="B6" s="5" t="n">
        <v>1</v>
      </c>
      <c r="E6" s="5" t="n">
        <v>1</v>
      </c>
      <c r="H6" s="5" t="n">
        <v>0</v>
      </c>
    </row>
    <row r="7" spans="1:8">
      <c r="A7" s="4" t="s">
        <v>127</v>
      </c>
      <c r="B7" s="5" t="n">
        <v>-1</v>
      </c>
      <c r="E7" s="5" t="n">
        <v>-1</v>
      </c>
      <c r="H7" s="5" t="n">
        <v>0</v>
      </c>
    </row>
    <row r="8" spans="1:8">
      <c r="A8" s="4" t="s">
        <v>128</v>
      </c>
      <c r="B8" s="5" t="n">
        <v>13</v>
      </c>
      <c r="E8" s="5" t="n">
        <v>12</v>
      </c>
      <c r="H8" s="5" t="n">
        <v>1</v>
      </c>
    </row>
    <row r="9" spans="1:8">
      <c r="A9" s="4" t="s">
        <v>129</v>
      </c>
      <c r="B9" s="5" t="n">
        <v>-880</v>
      </c>
      <c r="G9" s="5" t="n">
        <v>-572</v>
      </c>
      <c r="H9" s="5" t="n">
        <v>-308</v>
      </c>
    </row>
    <row r="10" spans="1:8">
      <c r="A10" s="4" t="s">
        <v>130</v>
      </c>
      <c r="B10" s="5" t="n">
        <v>-3</v>
      </c>
      <c r="H10" s="5" t="n">
        <v>-3</v>
      </c>
    </row>
    <row r="11" spans="1:8">
      <c r="A11" s="4" t="s">
        <v>131</v>
      </c>
      <c r="B11" s="5" t="n">
        <v>8014</v>
      </c>
      <c r="C11" s="5" t="n">
        <v>1</v>
      </c>
      <c r="D11" s="5" t="n">
        <v>-2443</v>
      </c>
      <c r="E11" s="5" t="n">
        <v>6497</v>
      </c>
      <c r="F11" s="5" t="n">
        <v>-8</v>
      </c>
      <c r="G11" s="5" t="n">
        <v>2588</v>
      </c>
      <c r="H11" s="5" t="n">
        <v>1379</v>
      </c>
    </row>
    <row r="12" spans="1:8">
      <c r="A12" s="4" t="s">
        <v>132</v>
      </c>
      <c r="B12" s="5" t="n">
        <v>7496</v>
      </c>
      <c r="C12" s="5" t="n">
        <v>1</v>
      </c>
      <c r="D12" s="5" t="n">
        <v>-2443</v>
      </c>
      <c r="E12" s="5" t="n">
        <v>6516</v>
      </c>
      <c r="F12" s="5" t="n">
        <v>-119</v>
      </c>
      <c r="G12" s="5" t="n">
        <v>2222</v>
      </c>
      <c r="H12" s="5" t="n">
        <v>1319</v>
      </c>
    </row>
    <row r="13" spans="1:8">
      <c r="A13" s="4" t="s">
        <v>133</v>
      </c>
      <c r="E13" s="5" t="n">
        <v>1</v>
      </c>
      <c r="G13" s="5" t="n">
        <v>-2</v>
      </c>
      <c r="H13" s="5" t="n">
        <v>1</v>
      </c>
    </row>
    <row r="14" spans="1:8">
      <c r="A14" s="3" t="s">
        <v>124</v>
      </c>
    </row>
    <row r="15" spans="1:8">
      <c r="A15" s="4" t="s">
        <v>98</v>
      </c>
      <c r="B15" s="5" t="n">
        <v>578</v>
      </c>
      <c r="G15" s="5" t="n">
        <v>480</v>
      </c>
      <c r="H15" s="5" t="n">
        <v>98</v>
      </c>
    </row>
    <row r="16" spans="1:8">
      <c r="A16" s="4" t="s">
        <v>125</v>
      </c>
      <c r="B16" s="5" t="n">
        <v>56</v>
      </c>
      <c r="F16" s="5" t="n">
        <v>58</v>
      </c>
      <c r="H16" s="5" t="n">
        <v>-2</v>
      </c>
    </row>
    <row r="17" spans="1:8">
      <c r="A17" s="4" t="s">
        <v>126</v>
      </c>
      <c r="B17" s="5" t="n">
        <v>5</v>
      </c>
      <c r="E17" s="5" t="n">
        <v>3</v>
      </c>
      <c r="H17" s="5" t="n">
        <v>2</v>
      </c>
    </row>
    <row r="18" spans="1:8">
      <c r="A18" s="4" t="s">
        <v>127</v>
      </c>
      <c r="B18" s="5" t="n">
        <v>0</v>
      </c>
    </row>
    <row r="19" spans="1:8">
      <c r="A19" s="4" t="s">
        <v>128</v>
      </c>
      <c r="B19" s="5" t="n">
        <v>10</v>
      </c>
      <c r="E19" s="5" t="n">
        <v>9</v>
      </c>
      <c r="H19" s="5" t="n">
        <v>1</v>
      </c>
    </row>
    <row r="20" spans="1:8">
      <c r="A20" s="4" t="s">
        <v>134</v>
      </c>
      <c r="B20" s="5" t="n">
        <v>-150</v>
      </c>
      <c r="D20" s="5" t="n">
        <v>-150</v>
      </c>
    </row>
    <row r="21" spans="1:8">
      <c r="A21" s="4" t="s">
        <v>129</v>
      </c>
      <c r="B21" s="5" t="n">
        <v>-886</v>
      </c>
      <c r="G21" s="5" t="n">
        <v>-579</v>
      </c>
      <c r="H21" s="5" t="n">
        <v>-307</v>
      </c>
    </row>
    <row r="22" spans="1:8">
      <c r="A22" s="4" t="s">
        <v>130</v>
      </c>
      <c r="B22" s="5" t="n">
        <v>-3</v>
      </c>
      <c r="H22" s="5" t="n">
        <v>-3</v>
      </c>
    </row>
    <row r="23" spans="1:8">
      <c r="A23" s="4" t="s">
        <v>135</v>
      </c>
      <c r="B23" s="7" t="n">
        <v>7106</v>
      </c>
      <c r="C23" s="7" t="n">
        <v>1</v>
      </c>
      <c r="D23" s="7" t="n">
        <v>-2593</v>
      </c>
      <c r="E23" s="7" t="n">
        <v>6529</v>
      </c>
      <c r="F23" s="7" t="n">
        <v>-61</v>
      </c>
      <c r="G23" s="7" t="n">
        <v>2121</v>
      </c>
      <c r="H23" s="7" t="n">
        <v>1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0</v>
      </c>
    </row>
    <row r="3" spans="1:3">
      <c r="A3" s="3" t="s">
        <v>137</v>
      </c>
    </row>
    <row r="4" spans="1:3">
      <c r="A4" s="4" t="s">
        <v>98</v>
      </c>
      <c r="B4" s="7" t="n">
        <v>578</v>
      </c>
      <c r="C4" s="7" t="n">
        <v>409</v>
      </c>
    </row>
    <row r="5" spans="1:3">
      <c r="A5" s="3" t="s">
        <v>138</v>
      </c>
    </row>
    <row r="6" spans="1:3">
      <c r="A6" s="4" t="s">
        <v>86</v>
      </c>
      <c r="B6" s="5" t="n">
        <v>321</v>
      </c>
      <c r="C6" s="5" t="n">
        <v>260</v>
      </c>
    </row>
    <row r="7" spans="1:3">
      <c r="A7" s="4" t="s">
        <v>87</v>
      </c>
      <c r="B7" s="5" t="n">
        <v>10</v>
      </c>
      <c r="C7" s="5" t="n">
        <v>10</v>
      </c>
    </row>
    <row r="8" spans="1:3">
      <c r="A8" s="4" t="s">
        <v>139</v>
      </c>
      <c r="B8" s="5" t="n">
        <v>11</v>
      </c>
      <c r="C8" s="5" t="n">
        <v>11</v>
      </c>
    </row>
    <row r="9" spans="1:3">
      <c r="A9" s="4" t="s">
        <v>140</v>
      </c>
      <c r="B9" s="5" t="n">
        <v>-1</v>
      </c>
      <c r="C9" s="5" t="n">
        <v>-1</v>
      </c>
    </row>
    <row r="10" spans="1:3">
      <c r="A10" s="4" t="s">
        <v>95</v>
      </c>
      <c r="B10" s="5" t="n">
        <v>5</v>
      </c>
      <c r="C10" s="5" t="n">
        <v>0</v>
      </c>
    </row>
    <row r="11" spans="1:3">
      <c r="A11" s="4" t="s">
        <v>88</v>
      </c>
      <c r="B11" s="5" t="n">
        <v>3</v>
      </c>
      <c r="C11" s="5" t="n">
        <v>-1</v>
      </c>
    </row>
    <row r="12" spans="1:3">
      <c r="A12" s="4" t="s">
        <v>141</v>
      </c>
      <c r="B12" s="5" t="n">
        <v>10</v>
      </c>
      <c r="C12" s="5" t="n">
        <v>13</v>
      </c>
    </row>
    <row r="13" spans="1:3">
      <c r="A13" s="4" t="s">
        <v>81</v>
      </c>
      <c r="B13" s="5" t="n">
        <v>32</v>
      </c>
      <c r="C13" s="5" t="n">
        <v>45</v>
      </c>
    </row>
    <row r="14" spans="1:3">
      <c r="A14" s="4" t="s">
        <v>142</v>
      </c>
      <c r="B14" s="5" t="n">
        <v>18</v>
      </c>
      <c r="C14" s="5" t="n">
        <v>10</v>
      </c>
    </row>
    <row r="15" spans="1:3">
      <c r="A15" s="4" t="s">
        <v>46</v>
      </c>
      <c r="B15" s="5" t="n">
        <v>3</v>
      </c>
      <c r="C15" s="5" t="n">
        <v>14</v>
      </c>
    </row>
    <row r="16" spans="1:3">
      <c r="A16" s="3" t="s">
        <v>143</v>
      </c>
    </row>
    <row r="17" spans="1:3">
      <c r="A17" s="4" t="s">
        <v>144</v>
      </c>
      <c r="B17" s="5" t="n">
        <v>71</v>
      </c>
      <c r="C17" s="5" t="n">
        <v>155</v>
      </c>
    </row>
    <row r="18" spans="1:3">
      <c r="A18" s="4" t="s">
        <v>145</v>
      </c>
      <c r="B18" s="5" t="n">
        <v>14</v>
      </c>
      <c r="C18" s="5" t="n">
        <v>-4</v>
      </c>
    </row>
    <row r="19" spans="1:3">
      <c r="A19" s="4" t="s">
        <v>39</v>
      </c>
      <c r="B19" s="5" t="n">
        <v>-25</v>
      </c>
      <c r="C19" s="5" t="n">
        <v>-1</v>
      </c>
    </row>
    <row r="20" spans="1:3">
      <c r="A20" s="4" t="s">
        <v>146</v>
      </c>
      <c r="B20" s="5" t="n">
        <v>-87</v>
      </c>
      <c r="C20" s="5" t="n">
        <v>-121</v>
      </c>
    </row>
    <row r="21" spans="1:3">
      <c r="A21" s="4" t="s">
        <v>147</v>
      </c>
      <c r="B21" s="5" t="n">
        <v>963</v>
      </c>
      <c r="C21" s="5" t="n">
        <v>799</v>
      </c>
    </row>
    <row r="22" spans="1:3">
      <c r="A22" s="3" t="s">
        <v>148</v>
      </c>
    </row>
    <row r="23" spans="1:3">
      <c r="A23" s="4" t="s">
        <v>149</v>
      </c>
      <c r="B23" s="5" t="n">
        <v>0</v>
      </c>
      <c r="C23" s="5" t="n">
        <v>-9</v>
      </c>
    </row>
    <row r="24" spans="1:3">
      <c r="A24" s="4" t="s">
        <v>150</v>
      </c>
      <c r="B24" s="5" t="n">
        <v>-202</v>
      </c>
      <c r="C24" s="5" t="n">
        <v>-343</v>
      </c>
    </row>
    <row r="25" spans="1:3">
      <c r="A25" s="4" t="s">
        <v>151</v>
      </c>
      <c r="B25" s="5" t="n">
        <v>0</v>
      </c>
      <c r="C25" s="5" t="n">
        <v>2</v>
      </c>
    </row>
    <row r="26" spans="1:3">
      <c r="A26" s="4" t="s">
        <v>152</v>
      </c>
      <c r="B26" s="5" t="n">
        <v>-202</v>
      </c>
      <c r="C26" s="5" t="n">
        <v>-350</v>
      </c>
    </row>
    <row r="27" spans="1:3">
      <c r="A27" s="3" t="s">
        <v>153</v>
      </c>
    </row>
    <row r="28" spans="1:3">
      <c r="A28" s="4" t="s">
        <v>154</v>
      </c>
      <c r="B28" s="5" t="n">
        <v>5</v>
      </c>
      <c r="C28" s="5" t="n">
        <v>1</v>
      </c>
    </row>
    <row r="29" spans="1:3">
      <c r="A29" s="4" t="s">
        <v>134</v>
      </c>
      <c r="B29" s="5" t="n">
        <v>-150</v>
      </c>
      <c r="C29" s="5" t="n">
        <v>0</v>
      </c>
    </row>
    <row r="30" spans="1:3">
      <c r="A30" s="4" t="s">
        <v>155</v>
      </c>
      <c r="B30" s="5" t="n">
        <v>-886</v>
      </c>
      <c r="C30" s="5" t="n">
        <v>-880</v>
      </c>
    </row>
    <row r="31" spans="1:3">
      <c r="A31" s="4" t="s">
        <v>130</v>
      </c>
      <c r="B31" s="5" t="n">
        <v>-3</v>
      </c>
      <c r="C31" s="5" t="n">
        <v>-3</v>
      </c>
    </row>
    <row r="32" spans="1:3">
      <c r="A32" s="4" t="s">
        <v>156</v>
      </c>
      <c r="B32" s="5" t="n">
        <v>305</v>
      </c>
      <c r="C32" s="5" t="n">
        <v>350</v>
      </c>
    </row>
    <row r="33" spans="1:3">
      <c r="A33" s="4" t="s">
        <v>157</v>
      </c>
      <c r="B33" s="5" t="n">
        <v>-220</v>
      </c>
      <c r="C33" s="5" t="n">
        <v>-419</v>
      </c>
    </row>
    <row r="34" spans="1:3">
      <c r="A34" s="4" t="s">
        <v>158</v>
      </c>
      <c r="B34" s="5" t="n">
        <v>-5</v>
      </c>
      <c r="C34" s="5" t="n">
        <v>0</v>
      </c>
    </row>
    <row r="35" spans="1:3">
      <c r="A35" s="4" t="s">
        <v>159</v>
      </c>
      <c r="B35" s="5" t="n">
        <v>-954</v>
      </c>
      <c r="C35" s="5" t="n">
        <v>-951</v>
      </c>
    </row>
    <row r="36" spans="1:3">
      <c r="A36" s="4" t="s">
        <v>160</v>
      </c>
      <c r="B36" s="5" t="n">
        <v>21</v>
      </c>
      <c r="C36" s="5" t="n">
        <v>19</v>
      </c>
    </row>
    <row r="37" spans="1:3">
      <c r="A37" s="4" t="s">
        <v>161</v>
      </c>
      <c r="B37" s="5" t="n">
        <v>-172</v>
      </c>
      <c r="C37" s="5" t="n">
        <v>-483</v>
      </c>
    </row>
    <row r="38" spans="1:3">
      <c r="A38" s="4" t="s">
        <v>162</v>
      </c>
      <c r="B38" s="5" t="n">
        <v>2128</v>
      </c>
      <c r="C38" s="5" t="n">
        <v>2179</v>
      </c>
    </row>
    <row r="39" spans="1:3">
      <c r="A39" s="4" t="s">
        <v>163</v>
      </c>
      <c r="B39" s="7" t="n">
        <v>1956</v>
      </c>
      <c r="C39" s="7" t="n">
        <v>1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0</v>
      </c>
    </row>
    <row r="3" spans="1:3">
      <c r="A3" s="3" t="s">
        <v>165</v>
      </c>
    </row>
    <row r="4" spans="1:3">
      <c r="A4" s="4" t="s">
        <v>166</v>
      </c>
      <c r="B4" s="7" t="n">
        <v>65</v>
      </c>
      <c r="C4" s="7" t="n">
        <v>54</v>
      </c>
    </row>
    <row r="5" spans="1:3">
      <c r="A5" s="4" t="s">
        <v>167</v>
      </c>
      <c r="B5" s="5" t="n">
        <v>30</v>
      </c>
      <c r="C5" s="5" t="n">
        <v>31</v>
      </c>
    </row>
    <row r="6" spans="1:3">
      <c r="A6" s="4" t="s">
        <v>168</v>
      </c>
      <c r="B6" s="5" t="n">
        <v>-144</v>
      </c>
      <c r="C6" s="5" t="n">
        <v>-20</v>
      </c>
    </row>
    <row r="7" spans="1:3">
      <c r="A7" s="3" t="s">
        <v>169</v>
      </c>
    </row>
    <row r="8" spans="1:3">
      <c r="A8" s="4" t="s">
        <v>170</v>
      </c>
      <c r="B8" s="5" t="n">
        <v>0</v>
      </c>
      <c r="C8" s="5" t="n">
        <v>1</v>
      </c>
    </row>
    <row r="9" spans="1:3">
      <c r="A9" s="4" t="s">
        <v>127</v>
      </c>
      <c r="B9" s="7" t="n">
        <v>0</v>
      </c>
      <c r="C9"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29:09Z</dcterms:created>
  <dcterms:modified xmlns:dcterms="http://purl.org/dc/terms/" xmlns:xsi="http://www.w3.org/2001/XMLSchema-instance" xsi:type="dcterms:W3CDTF">2017-05-05T16:29:09Z</dcterms:modified>
</cp:coreProperties>
</file>